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Organization and Business" sheetId="10" state="visible" r:id="rId10"/>
    <sheet xmlns:r="http://schemas.openxmlformats.org/officeDocument/2006/relationships" name="Summary of Significant Accounti" sheetId="11" state="visible" r:id="rId11"/>
    <sheet xmlns:r="http://schemas.openxmlformats.org/officeDocument/2006/relationships" name="Acquisitions" sheetId="12" state="visible" r:id="rId12"/>
    <sheet xmlns:r="http://schemas.openxmlformats.org/officeDocument/2006/relationships" name="Stock-Based Compensation" sheetId="13" state="visible" r:id="rId13"/>
    <sheet xmlns:r="http://schemas.openxmlformats.org/officeDocument/2006/relationships" name="Net Loss Attributable to ORBCOM" sheetId="14" state="visible" r:id="rId14"/>
    <sheet xmlns:r="http://schemas.openxmlformats.org/officeDocument/2006/relationships" name="Satellite Network and Other Equ" sheetId="15" state="visible" r:id="rId15"/>
    <sheet xmlns:r="http://schemas.openxmlformats.org/officeDocument/2006/relationships" name="Goodwill and Intangible Assets" sheetId="16" state="visible" r:id="rId16"/>
    <sheet xmlns:r="http://schemas.openxmlformats.org/officeDocument/2006/relationships" name="Accrued Liabilities" sheetId="17" state="visible" r:id="rId17"/>
    <sheet xmlns:r="http://schemas.openxmlformats.org/officeDocument/2006/relationships" name="Note Payable-Related Party" sheetId="18" state="visible" r:id="rId18"/>
    <sheet xmlns:r="http://schemas.openxmlformats.org/officeDocument/2006/relationships" name="Notes Payable" sheetId="19" state="visible" r:id="rId19"/>
    <sheet xmlns:r="http://schemas.openxmlformats.org/officeDocument/2006/relationships" name="Stockholders' Equity" sheetId="20" state="visible" r:id="rId20"/>
    <sheet xmlns:r="http://schemas.openxmlformats.org/officeDocument/2006/relationships" name="Segment Information" sheetId="21" state="visible" r:id="rId21"/>
    <sheet xmlns:r="http://schemas.openxmlformats.org/officeDocument/2006/relationships" name="Income Taxes" sheetId="22" state="visible" r:id="rId22"/>
    <sheet xmlns:r="http://schemas.openxmlformats.org/officeDocument/2006/relationships" name="Commitments and Contingencie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Acquisitions (Tables)" sheetId="26" state="visible" r:id="rId26"/>
    <sheet xmlns:r="http://schemas.openxmlformats.org/officeDocument/2006/relationships" name="Stock-Based Compensation (Table" sheetId="27" state="visible" r:id="rId27"/>
    <sheet xmlns:r="http://schemas.openxmlformats.org/officeDocument/2006/relationships" name="Net Loss Attributable to ORBC_2" sheetId="28" state="visible" r:id="rId28"/>
    <sheet xmlns:r="http://schemas.openxmlformats.org/officeDocument/2006/relationships" name="Satellite Network and Other E_2" sheetId="29" state="visible" r:id="rId29"/>
    <sheet xmlns:r="http://schemas.openxmlformats.org/officeDocument/2006/relationships" name="Goodwill and Intangible Assets " sheetId="30" state="visible" r:id="rId30"/>
    <sheet xmlns:r="http://schemas.openxmlformats.org/officeDocument/2006/relationships" name="Accrued Liabilities (Tables)" sheetId="31" state="visible" r:id="rId31"/>
    <sheet xmlns:r="http://schemas.openxmlformats.org/officeDocument/2006/relationships" name="Segment Information (Tables)" sheetId="32" state="visible" r:id="rId32"/>
    <sheet xmlns:r="http://schemas.openxmlformats.org/officeDocument/2006/relationships" name="Organization and Business - Add" sheetId="33" state="visible" r:id="rId33"/>
    <sheet xmlns:r="http://schemas.openxmlformats.org/officeDocument/2006/relationships" name="Summary of Significant Accoun_4" sheetId="34" state="visible" r:id="rId34"/>
    <sheet xmlns:r="http://schemas.openxmlformats.org/officeDocument/2006/relationships" name="Summary of Significant Accoun_5" sheetId="35" state="visible" r:id="rId35"/>
    <sheet xmlns:r="http://schemas.openxmlformats.org/officeDocument/2006/relationships" name="Summary of Significant Accoun_6" sheetId="36" state="visible" r:id="rId36"/>
    <sheet xmlns:r="http://schemas.openxmlformats.org/officeDocument/2006/relationships" name="Acquisitions - Additional Infor" sheetId="37" state="visible" r:id="rId37"/>
    <sheet xmlns:r="http://schemas.openxmlformats.org/officeDocument/2006/relationships" name="Acquisitions - Purchase Price A" sheetId="38" state="visible" r:id="rId38"/>
    <sheet xmlns:r="http://schemas.openxmlformats.org/officeDocument/2006/relationships" name="Acquisitions - Summary of Usefu" sheetId="39" state="visible" r:id="rId39"/>
    <sheet xmlns:r="http://schemas.openxmlformats.org/officeDocument/2006/relationships" name="Stock-Based Compensation - Addi" sheetId="40" state="visible" r:id="rId40"/>
    <sheet xmlns:r="http://schemas.openxmlformats.org/officeDocument/2006/relationships" name="Stock-Based Compensation - Summ" sheetId="41" state="visible" r:id="rId41"/>
    <sheet xmlns:r="http://schemas.openxmlformats.org/officeDocument/2006/relationships" name="Stock-Based Compensation - Su_2" sheetId="42" state="visible" r:id="rId42"/>
    <sheet xmlns:r="http://schemas.openxmlformats.org/officeDocument/2006/relationships" name="Stock-Based Compensation - Fair" sheetId="43" state="visible" r:id="rId43"/>
    <sheet xmlns:r="http://schemas.openxmlformats.org/officeDocument/2006/relationships" name="Stock-Based Compensation - Su_3" sheetId="44" state="visible" r:id="rId44"/>
    <sheet xmlns:r="http://schemas.openxmlformats.org/officeDocument/2006/relationships" name="Stock-Based Compensation - Fa_2" sheetId="45" state="visible" r:id="rId45"/>
    <sheet xmlns:r="http://schemas.openxmlformats.org/officeDocument/2006/relationships" name="Net Loss Attributable to ORBC_3" sheetId="46" state="visible" r:id="rId46"/>
    <sheet xmlns:r="http://schemas.openxmlformats.org/officeDocument/2006/relationships" name="Net Loss Attributable to ORBC_4" sheetId="47" state="visible" r:id="rId47"/>
    <sheet xmlns:r="http://schemas.openxmlformats.org/officeDocument/2006/relationships" name="Satellite Network and Other E_3" sheetId="48" state="visible" r:id="rId48"/>
    <sheet xmlns:r="http://schemas.openxmlformats.org/officeDocument/2006/relationships" name="Satellite Network and Other E_4" sheetId="49" state="visible" r:id="rId49"/>
    <sheet xmlns:r="http://schemas.openxmlformats.org/officeDocument/2006/relationships" name="Goodwill and Intangible Asset_2" sheetId="50" state="visible" r:id="rId50"/>
    <sheet xmlns:r="http://schemas.openxmlformats.org/officeDocument/2006/relationships" name="Goodwill and Intangible Asset_3" sheetId="51" state="visible" r:id="rId51"/>
    <sheet xmlns:r="http://schemas.openxmlformats.org/officeDocument/2006/relationships" name="Goodwill and Intangible Asset_4" sheetId="52" state="visible" r:id="rId52"/>
    <sheet xmlns:r="http://schemas.openxmlformats.org/officeDocument/2006/relationships" name="Goodwill and Intangible Asset_5" sheetId="53" state="visible" r:id="rId53"/>
    <sheet xmlns:r="http://schemas.openxmlformats.org/officeDocument/2006/relationships" name="Accrued Liabilities - Component" sheetId="54" state="visible" r:id="rId54"/>
    <sheet xmlns:r="http://schemas.openxmlformats.org/officeDocument/2006/relationships" name="Accrued Liabilities - Summary o" sheetId="55" state="visible" r:id="rId55"/>
    <sheet xmlns:r="http://schemas.openxmlformats.org/officeDocument/2006/relationships" name="Note Payable-Related Party - Ad" sheetId="56" state="visible" r:id="rId56"/>
    <sheet xmlns:r="http://schemas.openxmlformats.org/officeDocument/2006/relationships" name="Notes Payable - Additional Info" sheetId="57" state="visible" r:id="rId57"/>
    <sheet xmlns:r="http://schemas.openxmlformats.org/officeDocument/2006/relationships" name="Stockholders' Equity - Addition" sheetId="58" state="visible" r:id="rId58"/>
    <sheet xmlns:r="http://schemas.openxmlformats.org/officeDocument/2006/relationships" name="Segment Information - Additiona" sheetId="59" state="visible" r:id="rId59"/>
    <sheet xmlns:r="http://schemas.openxmlformats.org/officeDocument/2006/relationships" name="Segment Information - Summary o" sheetId="60" state="visible" r:id="rId60"/>
    <sheet xmlns:r="http://schemas.openxmlformats.org/officeDocument/2006/relationships" name="Income Taxes - Additional Infor" sheetId="61" state="visible" r:id="rId61"/>
    <sheet xmlns:r="http://schemas.openxmlformats.org/officeDocument/2006/relationships" name="Commitments and Contingencies -" sheetId="62" state="visible" r:id="rId62"/>
  </sheets>
  <definedNames/>
  <calcPr calcId="124519" fullCalcOnLoad="1"/>
</workbook>
</file>

<file path=xl/sharedStrings.xml><?xml version="1.0" encoding="utf-8"?>
<sst xmlns="http://schemas.openxmlformats.org/spreadsheetml/2006/main" uniqueCount="722">
  <si>
    <t>Document and Entity Information - shares</t>
  </si>
  <si>
    <t>9 Months Ended</t>
  </si>
  <si>
    <t>Sep. 30, 2018</t>
  </si>
  <si>
    <t>Oct. 26, 2018</t>
  </si>
  <si>
    <t>Document And Entity Information [Abstract]</t>
  </si>
  <si>
    <t>Document Type</t>
  </si>
  <si>
    <t>10-Q</t>
  </si>
  <si>
    <t>Amendment Flag</t>
  </si>
  <si>
    <t>false</t>
  </si>
  <si>
    <t>Document Period End Date</t>
  </si>
  <si>
    <t>Sep. 30,
		2018</t>
  </si>
  <si>
    <t>Document Fiscal Year Focus</t>
  </si>
  <si>
    <t>Document Fiscal Period Focus</t>
  </si>
  <si>
    <t>Q3</t>
  </si>
  <si>
    <t>Trading Symbol</t>
  </si>
  <si>
    <t>ORBC</t>
  </si>
  <si>
    <t>Entity Registrant Name</t>
  </si>
  <si>
    <t>ORBCOMM Inc.</t>
  </si>
  <si>
    <t>Entity Central Index Key</t>
  </si>
  <si>
    <t>Current Fiscal Year End Date</t>
  </si>
  <si>
    <t>--12-31</t>
  </si>
  <si>
    <t>Entity Filer Category</t>
  </si>
  <si>
    <t>Large Accelerated Filer</t>
  </si>
  <si>
    <t>Entity Small Business</t>
  </si>
  <si>
    <t>Entity Emerging Growth Company</t>
  </si>
  <si>
    <t>Entity Common Stock, Shares Outstanding</t>
  </si>
  <si>
    <t>Condensed Consolidated Balance Sheets - USD ($) $ in Thousands</t>
  </si>
  <si>
    <t>Dec. 31, 2017</t>
  </si>
  <si>
    <t>Current assets:</t>
  </si>
  <si>
    <t>Cash and cash equivalents</t>
  </si>
  <si>
    <t>Accounts receivable, net of allowance for doubtful accounts of $3,619 and $400, respectively</t>
  </si>
  <si>
    <t>Inventories</t>
  </si>
  <si>
    <t>Prepaid expenses and other current assets</t>
  </si>
  <si>
    <t>Total current assets</t>
  </si>
  <si>
    <t>Satellite network and other equipment, net</t>
  </si>
  <si>
    <t>Goodwill</t>
  </si>
  <si>
    <t>Intangible assets, net</t>
  </si>
  <si>
    <t>Other assets</t>
  </si>
  <si>
    <t>Deferred income taxes</t>
  </si>
  <si>
    <t>Total assets</t>
  </si>
  <si>
    <t>Current liabilities:</t>
  </si>
  <si>
    <t>Accounts payable</t>
  </si>
  <si>
    <t>Accrued liabilities</t>
  </si>
  <si>
    <t>Current portion of deferred revenue</t>
  </si>
  <si>
    <t>Total current liabilities</t>
  </si>
  <si>
    <t>Note payable-related party</t>
  </si>
  <si>
    <t>Notes payable, net of unamortized deferred issuance costs</t>
  </si>
  <si>
    <t>Deferred revenue, net of current portion</t>
  </si>
  <si>
    <t>Deferred tax liabilities</t>
  </si>
  <si>
    <t>Other liabilities</t>
  </si>
  <si>
    <t>Total liabilities</t>
  </si>
  <si>
    <t>Commitments and contingencies</t>
  </si>
  <si>
    <t xml:space="preserve"> </t>
  </si>
  <si>
    <t>ORBCOMM Inc. stockholders' equity</t>
  </si>
  <si>
    <t>Common stock, par value $0.001; 250,000,000 shares authorized; 78,799,373 and 74,436,579 shares issued at September 30, 2018 and December 31, 2017, respectively</t>
  </si>
  <si>
    <t>Additional paid-in capital</t>
  </si>
  <si>
    <t>Accumulated other comprehensive (loss) income</t>
  </si>
  <si>
    <t>Accumulated deficit</t>
  </si>
  <si>
    <t>Less treasury stock, at cost; 29,990 shares at September 30, 2018 and December 31, 2017</t>
  </si>
  <si>
    <t>Total ORBCOMM Inc. stockholders' equity</t>
  </si>
  <si>
    <t>Noncontrolling interests</t>
  </si>
  <si>
    <t>Total equity</t>
  </si>
  <si>
    <t>Total liabilities and equity</t>
  </si>
  <si>
    <t>Series A Convertible Preferred Stock [Member]</t>
  </si>
  <si>
    <t>Series A convertible preferred stock, par value $0.001; 1,000,000 shares authorized; 38,672 and 37,544 shares issued and outstanding at September 30, 2018 and December 31, 2017, respectively</t>
  </si>
  <si>
    <t>Condensed Consolidated Balance Sheets (Parenthetical) - USD ($) $ in Thousands</t>
  </si>
  <si>
    <t>Allowances for doubtful accounts</t>
  </si>
  <si>
    <t>Common stock, par value</t>
  </si>
  <si>
    <t>Common stock, shares authorized</t>
  </si>
  <si>
    <t>Common stock, shares issued</t>
  </si>
  <si>
    <t>Treasury stock, shares</t>
  </si>
  <si>
    <t>Preferred Stock, par value</t>
  </si>
  <si>
    <t>Preferred Stock, shares authorized</t>
  </si>
  <si>
    <t>Preferred Stock, shares issued</t>
  </si>
  <si>
    <t>Preferred Stock, shares outstanding</t>
  </si>
  <si>
    <t>Condensed Consolidated Statements of Operations - USD ($) shares in Thousands, $ in Thousands</t>
  </si>
  <si>
    <t>3 Months Ended</t>
  </si>
  <si>
    <t>Sep. 30, 2017</t>
  </si>
  <si>
    <t>Revenues:</t>
  </si>
  <si>
    <t>Revenues</t>
  </si>
  <si>
    <t>Total revenues</t>
  </si>
  <si>
    <t>Operating expenses:</t>
  </si>
  <si>
    <t>Selling, general and administrative</t>
  </si>
  <si>
    <t>Product development</t>
  </si>
  <si>
    <t>Depreciation and amortization</t>
  </si>
  <si>
    <t>Impairment loss - satellite network</t>
  </si>
  <si>
    <t>Acquisition-related and integration costs</t>
  </si>
  <si>
    <t>Income (loss) from operations</t>
  </si>
  <si>
    <t>Other income (expense):</t>
  </si>
  <si>
    <t>Interest income</t>
  </si>
  <si>
    <t>Other income (expense)</t>
  </si>
  <si>
    <t>Interest expense</t>
  </si>
  <si>
    <t>Loss on debt extinguishment</t>
  </si>
  <si>
    <t>Total other expense</t>
  </si>
  <si>
    <t>Loss before income taxes</t>
  </si>
  <si>
    <t>Income taxes</t>
  </si>
  <si>
    <t>Net loss</t>
  </si>
  <si>
    <t>Less: Net income attributable to noncontrolling interests</t>
  </si>
  <si>
    <t>Net loss attributable to ORBCOMM Inc.</t>
  </si>
  <si>
    <t>Net loss attributable to ORBCOMM Inc. common stockholders</t>
  </si>
  <si>
    <t>Per share information-basic:</t>
  </si>
  <si>
    <t>Per share information-diluted:</t>
  </si>
  <si>
    <t>Weighted average common shares outstanding:</t>
  </si>
  <si>
    <t>Basic</t>
  </si>
  <si>
    <t>Diluted</t>
  </si>
  <si>
    <t>Service [Member]</t>
  </si>
  <si>
    <t>Cost of revenues, exclusive of depreciation and amortization shown below:</t>
  </si>
  <si>
    <t>Cost of goods and services sold</t>
  </si>
  <si>
    <t>Product [Member]</t>
  </si>
  <si>
    <t>Condensed Consolidated Statements of Comprehensive Income (Loss) - USD ($) $ in Thousands</t>
  </si>
  <si>
    <t>Statement Of Income And Comprehensive Income [Abstract]</t>
  </si>
  <si>
    <t>Other comprehensive (loss) income - foreign currency translation adjustments</t>
  </si>
  <si>
    <t>Other comprehensive (loss) income</t>
  </si>
  <si>
    <t>Comprehensive loss</t>
  </si>
  <si>
    <t>Less: Comprehensive (income) attributable to noncontrolling interests</t>
  </si>
  <si>
    <t>Comprehensive loss attributable to ORBCOMM Inc.</t>
  </si>
  <si>
    <t>Condensed Consolidated Statements of Cash Flows $ in Thousands</t>
  </si>
  <si>
    <t>Sep. 30, 2018USD ($)</t>
  </si>
  <si>
    <t>Sep. 30, 2017USD ($)</t>
  </si>
  <si>
    <t>Cash flows from operating activities:</t>
  </si>
  <si>
    <t>Adjustments to reconcile net loss to net cash provided by operating activities:</t>
  </si>
  <si>
    <t>Change in allowance for doubtful accounts</t>
  </si>
  <si>
    <t>Change in the fair value of acquisition-related contingent consideration</t>
  </si>
  <si>
    <t>Amortization and write-off of deferred financing fees</t>
  </si>
  <si>
    <t>Stock-based compensation</t>
  </si>
  <si>
    <t>Foreign exchange loss</t>
  </si>
  <si>
    <t>Changes in operating assets and liabilities, net of acquisitions:</t>
  </si>
  <si>
    <t>Accounts receivable</t>
  </si>
  <si>
    <t>Prepaid expenses and other assets</t>
  </si>
  <si>
    <t>Accounts payable and accrued liabilities</t>
  </si>
  <si>
    <t>Deferred revenue</t>
  </si>
  <si>
    <t>Net cash used in operating activities</t>
  </si>
  <si>
    <t>Cash flows from investing activities:</t>
  </si>
  <si>
    <t>Acquisition of business, net of cash acquired</t>
  </si>
  <si>
    <t>Capital expenditures</t>
  </si>
  <si>
    <t>Other</t>
  </si>
  <si>
    <t>Net cash used in investing activities</t>
  </si>
  <si>
    <t>Cash flows from financing activities:</t>
  </si>
  <si>
    <t>Proceeds from public offering of common stock, net of underwriters’ discounts and commissions and offering costs of $1,705</t>
  </si>
  <si>
    <t>Proceeds from private offering of common stock</t>
  </si>
  <si>
    <t>Payment of long-term debt</t>
  </si>
  <si>
    <t>Proceeds from issuance of long-term debt</t>
  </si>
  <si>
    <t>Payments under revolving credit facility</t>
  </si>
  <si>
    <t>Proceeds under revolving credit facility</t>
  </si>
  <si>
    <t>Cash paid for debt issuance costs</t>
  </si>
  <si>
    <t>Proceeds from issuance of common stock under employee stock purchase plan</t>
  </si>
  <si>
    <t>Payment of deferred purchase consideration</t>
  </si>
  <si>
    <t>Net cash provided by financing activities</t>
  </si>
  <si>
    <t>Effect of exchange rate changes on cash and cash equivalents</t>
  </si>
  <si>
    <t>Net increase in cash and cash equivalents, including restricted cash held for acquisition of $34,500 at September 30, 2017</t>
  </si>
  <si>
    <t>Beginning of period</t>
  </si>
  <si>
    <t>End of period</t>
  </si>
  <si>
    <t>Cash paid for:</t>
  </si>
  <si>
    <t>Interest</t>
  </si>
  <si>
    <t>Noncash investing and financing activities:</t>
  </si>
  <si>
    <t>Capital expenditures incurred not yet paid</t>
  </si>
  <si>
    <t>Stock-based compensation related to capital expenditures</t>
  </si>
  <si>
    <t>Series A convertible preferred stock dividend paid in-kind</t>
  </si>
  <si>
    <t>Common stock issued as form of payment for MPUs</t>
  </si>
  <si>
    <t>Common stock issued in connection with the acquisition of businesses</t>
  </si>
  <si>
    <t>Common stock issued as payment for contingent consideration</t>
  </si>
  <si>
    <t>Acquisition-related contingent consideration</t>
  </si>
  <si>
    <t>Condensed Consolidated Statements of Cash Flows (Parenthetical) - USD ($) $ in Thousands</t>
  </si>
  <si>
    <t>Statement Of Cash Flows [Abstract]</t>
  </si>
  <si>
    <t>Underwriters' discounts and commisions and offering costs</t>
  </si>
  <si>
    <t>Restricted cash held for acquisition</t>
  </si>
  <si>
    <t>Condensed Consolidated Statements of Changes in Equity - USD ($) $ in Thousands</t>
  </si>
  <si>
    <t>Total</t>
  </si>
  <si>
    <t>Public Offering [Member]</t>
  </si>
  <si>
    <t>Private Offering [Member]</t>
  </si>
  <si>
    <t>Inthinc [Member]</t>
  </si>
  <si>
    <t>Common Stock [Member]</t>
  </si>
  <si>
    <t>Common Stock [Member]Public Offering [Member]</t>
  </si>
  <si>
    <t>Common Stock [Member]Private Offering [Member]</t>
  </si>
  <si>
    <t>Common Stock [Member]Inthinc [Member]</t>
  </si>
  <si>
    <t>Additional Paid-in Capital [Member]</t>
  </si>
  <si>
    <t>Additional Paid-in Capital [Member]Public Offering [Member]</t>
  </si>
  <si>
    <t>Additional Paid-in Capital [Member]Private Offering [Member]</t>
  </si>
  <si>
    <t>Additional Paid-in Capital [Member]Inthinc [Member]</t>
  </si>
  <si>
    <t>Accumulated Other Comprehensive Income (Loss) [Member]</t>
  </si>
  <si>
    <t>Accumulated Deficit [Member]</t>
  </si>
  <si>
    <t>Treasury Stock [Member]</t>
  </si>
  <si>
    <t>Noncontrolling Interests [Member]</t>
  </si>
  <si>
    <t>Beginning balances at Dec. 31, 2016</t>
  </si>
  <si>
    <t>Beginning balances, shares at Dec. 31, 2016</t>
  </si>
  <si>
    <t>Vesting of restricted stock units</t>
  </si>
  <si>
    <t>Vesting of restricted stock units, shares</t>
  </si>
  <si>
    <t>Proceeds from offering of common stock</t>
  </si>
  <si>
    <t>Proceeds from offering of common stock, shares</t>
  </si>
  <si>
    <t>Issuance of common stock in connection with the acquisition of inthinc</t>
  </si>
  <si>
    <t>Issuance of common stock in connection with the acquisition of inthinc, shares</t>
  </si>
  <si>
    <t>Issuance of common stock under employee stock purchase plan</t>
  </si>
  <si>
    <t>Issuance of common stock under employee stock purchase plan, shares</t>
  </si>
  <si>
    <t>Series A convertible preferred stock dividend</t>
  </si>
  <si>
    <t>Series A convertible preferred stock dividend, shares</t>
  </si>
  <si>
    <t>Payment of contingent consideration</t>
  </si>
  <si>
    <t>Payment of contingent consideration, shares</t>
  </si>
  <si>
    <t>Exercise of SARs, shares</t>
  </si>
  <si>
    <t>Net income (loss)</t>
  </si>
  <si>
    <t>Foreign currency translation adjustments</t>
  </si>
  <si>
    <t>Ending balances at Sep. 30, 2017</t>
  </si>
  <si>
    <t>Ending balances, shares at Sep. 30, 2017</t>
  </si>
  <si>
    <t>Beginning balances at Dec. 31, 2017</t>
  </si>
  <si>
    <t>Beginning balances, shares at Dec. 31, 2017</t>
  </si>
  <si>
    <t>Common stock issued as payment for MPUs</t>
  </si>
  <si>
    <t>Common stock issued as payment for MPUs, shares</t>
  </si>
  <si>
    <t>Exercise of SARs</t>
  </si>
  <si>
    <t>Ending balances at Sep. 30, 2018</t>
  </si>
  <si>
    <t>Ending balances, shares at Sep. 30, 2018</t>
  </si>
  <si>
    <t>Condensed Consolidated Statements of Changes in Equity (Parenthetical) $ in Thousands</t>
  </si>
  <si>
    <t>Statement Of Stockholders Equity [Abstract]</t>
  </si>
  <si>
    <t>Underwriters' discounts and commissions and offering costs</t>
  </si>
  <si>
    <t>Organization and Business</t>
  </si>
  <si>
    <t>Organization Consolidation And Presentation Of Financial Statements [Abstract]</t>
  </si>
  <si>
    <t>1. Organization and Business ORBCOMM Inc. (“ORBCOMM” or the “Company”), a Delaware corporation, is a global provider of industrial Internet of Things (“IoT”) solutions, including network connectivity, devices, device management and web reporting applications. The Company’s industrial IoT products and services are designed to track, monitor, control and enhance security for a variety of assets, such as trailers, trucks, rail cars, sea containers, power generators, fluid tanks, marine vessels, diesel or electric powered generators (“gensets”), oil and gas wells, pipeline monitoring equipment, irrigation control systems and utility meters, in industries for transportation &amp; supply chain, heavy equipment, fixed asset monitoring, maritime and government. Additionally, the Company provides satellite Automatic Identification Service (“AIS”) data services to assist in vessel navigation and to improve maritime safety for government and commercial customers worldwide. Through two acquisitions in 2017, the Company added to its transportation product portfolio vehicle fleet management, as well as in-cab and fleet vehicle solutions. The Company provides its services using multiple network platforms, including a constellation of low-Earth orbit (“LEO”) satellites and accompanying ground infrastructure, as well as terrestrial-based cellular communication services obtained through reseller agreements with major cellular (Tier One) wireless providers. The Company also offers customer solutions utilizing additional satellite network service options that the Company obtains through service agreements entered into with multiple mobile satellite providers. The Company’s satellite-based customer solution offerings use small, low-power, mobile satellite subscriber communicators for remote asset connectivity, and the Company’s terrestrial-based solutions utilize cellular data modems with subscriber identity modules (“SIMs”). The Company also resells service using the two-way Inmarsat satellite network to provide higher bandwidth, low-latency satellite products and services, leveraging the Company’s IsatDataPro (“IDP”) technology. The Company’s customer solutions provide access to data gathered over these systems via connections to other public or private networks, including the Internet. The Company provides what it believes are the most versatile, leading-edge industrial IoT solutions in its markets to enable its customers to run their business more efficiently.</t>
  </si>
  <si>
    <t>Summary of Significant Accounting Principles</t>
  </si>
  <si>
    <t>Accounting Policies [Abstract]</t>
  </si>
  <si>
    <t xml:space="preserve">2. Summary of Significant Accounting Principles Basis of Presentation The accompanying unaudited condensed consolidated financial statements have been prepared pursuant to the rules of the Securities and Exchange Commission (the “SEC”). Certain information and footnote disclosures normally included in financial statements prepared in accordance with accounting principles generally accepted in the United States of America (“U.S. GAAP”) have been condensed or omitted pursuant to SEC rules. These financial statements should be read in conjunction with the Company’s Annual Report on Form 10-K for the year ended December 31, 2017. The accompanying condensed consolidated financial statements are unaudited and, in the opinion of management, include all adjustments (including normal recurring accruals) necessary for a fair presentation of the consolidated financial position, results of operations, comprehensive income and cash flows for the periods presented. The results of operations for the interim periods are not necessarily indicative of the results to be expected for the full year. The financial statements include the accounts of the Company, its wholly-owned and majority-owned subsidiaries, and investments in variable interest entities in which the Company is determined to be the primary beneficiary. All significant intercompany accounts and transactions have been eliminated in consolidation. The portions of majority-owned subsidiaries that the Company does not own are reflected as noncontrolling interests on the condensed consolidated balance sheets. Investments Investments in entities over which the Company has the ability to exercise significant influence but does not have a controlling interest are accounted for under the equity method of accounting. The Company considers several factors in determining whether it has the ability to exercise significant influence with respect to investments, including, but not limited to, direct and indirect ownership level in the voting securities, active participation on the board of directors, approval of operating and budgeting decisions and other participatory and protective rights. Under the equity method, the Company’s proportionate share of the net income or loss of such investee is reflected in the Company’s condensed consolidated statement of operations. When the Company does not exercise significant influence over the investee, the investment is accounted for under the cost method. Although the Company owns interests in companies that it accounts for pursuant to the equity method, the investments in those entities had no carrying value as of September 30, 2018 and December 31, 2017. The Company has no guarantees or other funding obligations to those entities. The Company had no equity earnings or losses from those investees for the quarters and nine months ended September 30, 2018 and 2017. Acquisition-Related and Integration Costs Acquisition-related and integration costs are expensed as incurred and are presented separately on the condensed consolidated statements of operations. These costs may include professional services expenses and identifiable integration costs directly attributable to acquisitions. Revenue Recognition On January 1, 2018, the Company adopted Financial Accounting Standards Board (“FASB”) Accounting Standards Update (“ASU”) No. 2014-09 “Revenue from Contracts with Customers” (“ASU 2014-09”). The Company reviewed its contract portfolio and determined its application of ASU 2014-09 did not have a material impact on the comparability of revenue recognized prior to the adoption of ASU 2014-09. The Company derives recurring service revenues mostly from monthly fees for industrial IoT connectivity services that consist of subscriber-based and recurring monthly usage fees for each subscriber communicator or SIM activated for use on its satellite network, other satellite networks and cellular wireless networks that the Company resells to its resellers, Market Channel Partners (“MCPs”) and Market Channel Affiliates (“MCAs”), and direct customers. In addition, the Company earns service revenues from providing recurring AIS data services to government and commercial customers worldwide. The Company also earns recurring service revenues from activations of subscriber communicators and SIMs, optional separately-priced extended warranty service agreements extending beyond the initial warranty period, typically one year, which are billed to the customer upon shipment of a subscriber communicator, and royalty fees relating to the manufacture of subscriber communicators under a manufacturing agreement. Service revenues derived from usage fees are generally based upon the data transmitted by a customer, the overall number of subscriber communicators and/or SIMs activated by each customer, and whether the Company provides services through its value-added portal. Using the output method, these service revenues are recognized over time, as services are rendered, or at a point in time, based on the contract terms. AIS service revenues are generated over time from monthly subscription-based services supplying AIS data to its customers and resellers using the output method. Revenues from the activation of both subscriber communicators and SIMs are initially recorded as deferred revenues and are, thereafter, recognized on a ratable basis using a time-based output method, generally over three years, the estimated life of the subscriber communicator. Revenues from separately priced extended warranty service agreements extending beyond the initial warranty period of one year are initially recorded as deferred revenues and are, thereafter, recognized on a ratable basis using a time-based output method, generally over two to five years. Revenues generated from royalties relating to the manufacture of subscriber communicators by third parties are recognized at a point in time when the third party notifies the Company of the units it has manufactured and a unique serial number is assigned to each unit by the Company. The Company earns other service revenues from installation services and engineering, technical and management support services. Revenues generated from installation services are recognized at a point in time using the output method when the services are completed. Revenues generated from engineering, technical and management support services are recognized over time as the service is provided. The Company also generates other service revenues through the sale of software licenses to its customers, which is recognized at a point in time using the output method when the license is provided to the customer. Product sales are derived from sales of complete industrial IoT telematics devices, modems or cellular wireless SIMs (for the Company’s terrestrial-communication services) to the Company’s resellers (i.e., MCPs and MCAs) and direct customers. Product sales are recognized at a point in time when title transfers, when the products are shipped or when customers accept the products, depending on the specific contractual terms. Sales of subscriber communicators and SIMs are not subject to return, and title and risk of loss pass to the customer generally at the time of shipment. Amounts received prior to the performance of services under customer contracts are recognized as deferred revenues and revenue recognition is deferred until such time that all revenue recognition criteria have been met. Deferred revenues as of September 30, 2018 and December 31, 2017 consisted of the following:
September 30,
December 31,
2018
2017
Service activation fees
$
9,007
$
5,509
Prepaid services
1,162
2,754
Extended warranty revenues
232
459
10,401
8,722
Less: current portion
(3,622
)
(6,263
)
Long-term portion
$
6,779
$
2,459
During the quarter and nine months ended September 30, 2018, the Company recognized revenue of $1,536 and $4,526, respectively, which was included as deferred revenue as of December 31, 2017. Shipping costs billed to customers are included in product sales and the related costs are included as costs of product sales on the Company’s condensed consolidated statements of operations. The Company generates revenue from leasing arrangements of subscriber communicators, under FASB Accounting Standards Codification (“ASC”) Topic 840 (“ASC 840”) “Leases,” using the estimated selling prices for each of the deliverables recognized. Product and installation revenues associated with these arrangements are recognized upon shipment or installation of the subscriber communicator, depending on the specific contractual terms. Service and warranty revenues are recognized on an accrual basis, as services are rendered, or on a cash basis, if collection from the customer is not reasonably assured at the time the service is provided. The following table summarizes the components of revenue from contracts with customers, as well as revenue recognized under ASC 840:
Quarters Ended September 30,
Nine Months Ended September 30,
2018
2017
2018
2017
Revenue from contracts with customers:
Recurring service revenues
$
37,192
$
32,992
$
111,010
$
91,003
Other service revenues
1,281
2,048
3,930
4,626
Total service revenues
38,473
35,040
114,940
95,629
Product sales
31,136
31,899
90,017
80,188
Total revenue from contracts with customers
69,609
66,939
204,957
175,817
Product sales recognized under ASC 840
1,433
2,427
4,846
2,427
Total revenues
$
71,042
$
69,366
$
209,803
$
178,244
The Company enters into contracts with its customers that include multiple performance obligations, which typically include subscriber communicators, monthly usage fees and optional extended warranty service agreements. The Company evaluates each item to determine whether it represents a promise to transfer a distinct good or service to the customer and therefore is a separate performance obligation under ASU 2014-09. If a contract is separated into more than one performance obligation, the Company allocates the total transaction price to each performance obligation in an amount based on the estimated relative stand-alone selling prices of each performance obligation. The Company uses an observable price to determine the stand-alone selling price for separate performance obligations when sold on its own or a cost-plus margin approach when one is not available. If an arrangement provided to a customer has a significant and incremental discount on future revenue, such right is considered a performance obligation and a proportionate amount of the discount should be allocated to each element based on the relative stand-alone selling price of each element, regardless of the discount. The Company has determined that arrangements provided to its customers do not include significant and incremental discounts. The Company has elected not to disclose the value of unsatisfied performance obligations since any of these obligations would have an original expected length of one year or less. Fair Value of Financial Instruments The Company has no financial assets or liabilities that are measured at fair value on a recurring basis. However, if certain triggering events occur, the Company is required to evaluate the non-financial assets for impairment and any resulting asset impairment would require that a non-financial asset be recorded at fair value. FASB ASC Topic 820 “Fair Value Measurement Disclosure” prioritizes inputs used in measuring fair value into a hierarchy of three levels: Level 1 - unadjusted quoted prices for identical assets or liabilities traded in active markets; Level 2 - inputs other than quoted prices included within Level 1 that are either directly or indirectly observable; and Level 3 - unobservable inputs in which little or no market activity exists, therefore requiring an entity to develop its own assumptions that market participants would use in pricing. The carrying amounts of the Company’s financial instruments, including cash, restricted cash, accounts receivable and accounts payable approximated their fair values due to the short-term nature of these items. As of September 30, 2018, the carrying amount and the fair value of the Company’s Senior Secured Notes (described in “Note 10 – Notes Payable”) were $250,000 and $264,375, respectively. Refer to “Note 10 – Notes Payable” for more information. The fair value of the Note payable - related party ($1,321 book value) is de minimis. Concentration of Risk The Company’s customers are primarily commercial organizations. Accounts receivable are generally unsecured. Accounts receivable are due in accordance with payment terms included in contracts negotiated with customers. Amounts due from customers are stated net of an allowance for doubtful accounts. The Company determines its allowance for doubtful accounts by considering a number of factors, including the length of time accounts are past due, the customer’s current ability to pay its obligations to the Company and the condition of the general economy and the industry as a whole. The Company writes off accounts receivable when they are deemed uncollectible. There were no customers with revenues greater than 10% of the Company’s consolidated total revenues for the quarter and nine months ended September 30, 2018. For the quarter ended September 30, 2017, JB Hunt Transport Services, Inc. comprised 14.9% of the Company’s consolidated total revenues. There were no customers with revenues greater than 10% of the Company’s consolidated total revenues for the nine months ended September 30, 2017. There were no customers with accounts receivable greater than 10% of the Company’s consolidated accounts receivable as of September 30, 2018 and December 31, 2017. As of September 30, 2018, the Company did not maintain in-orbit insurance coverage for its ORBCOMM Generation 1 (“OG1”) or ORBCOMM Generation 2 (“OG2”) satellites to address the risk of potential systemic anomalies, failures or catastrophic events affecting its satellite constellation. Inventories Inventories are stated at the lower of cost or net realizable value, determined on a weighted average cost basis . At September 30, 2018 and December 31, 2017, inventory consisted primarily of finished goods and purchased parts to be utilized by its contract manufacturer totaling $30,758 and $34,465, respectively, and raw materials totaling $6,284 and $7,972, respectively, net of inventory obsolescence. Valuation of Long-Lived Assets Property and equipment and other long-lived assets are tested for impairment whenever events or changes in circumstances indicate that the carrying amount may not be recoverable. The Company measures recoverability by comparing the carrying amount to the projected cash flows the assets are expected to generate. An impairment loss is recognized to the extent the carrying value exceeds the fair value. The Company’s satellite constellation and related assets are evaluated as a single asset group whenever facts or circumstances indicate that the carrying value may not be recoverable. If indicators of impairment are identified, recoverability of long-lived assets is measured by comparing their carrying amount to the projected cash flows the assets are expected to generate. Determining whether an impairment has occurred typically requires the use of significant estimates and assumptions, including the allocation of cash flows to assets or asset groups and, if required, an estimate of fair value for those assets or asset groups. If a satellite were to fail while in orbit, the resulting loss would be charged to expense in the period it is determined that the satellite is not recoverable. Refer to “Note 6 – Satellite Network and Other Equipment” for more information. Warranty Costs The Company accrues for warranty coverage on product sales estimated at the time of sale based on historical costs to repair or replace products for customers compared to historical product sales. The warranty accrual is included in accrued liabilities on the Company’s condensed consolidated balance sheets. Separately priced extended warranty coverage is recorded as warranty revenue over the term of the extended warranty coverage and the related warranty costs are recorded as incurred during the coverage period. Warranty coverage that includes additional services, such as repairs and maintenance of the product, is treated as a separate performance obligation and the related warranty and repairs/maintenance costs are recorded as incurred. Refer to “Note 8 – Accrued Liabilities” for more information. Recent Accounting Pronouncements In February 2016, the FASB issued ASU No. 2016-02 “Leases (Topic 842)” (“ASU 2016-02”), which is effective for fiscal years beginning after December 15, 2018. ASU 2016-02 requires an entity to recognize assets and liabilities arising from a lease for both finance and operating leases, along with additional qualitative and quantitative disclosures. Early adoption is permitted. The Company is in the process of evaluating the effect that ASU 2016-02 will have on its condensed consolidated financial statements and related disclosures. In November 2016, the FASB issued ASU No. 2016-18 “Statement of Cash Flows (Topic 230): Restricted Cash” (“ASU 2016-18”), which became effective for fiscal years beginning after December 15, 2017. ASU 2016-18 requires that the statement of cash flows explain the change during the period of the total of cash, cash equivalents, and amounts generally described as restricted cash or restricted cash equivalents. Entities are also required to reconcile such totals to amounts on the balance sheet and disclose the nature of the restrictions. The guidance requires application using a retrospective transition method. The Company adopted this standard on January 1, 2018. Accordingly $34,500 of cash held for acquisitions as of September 30, 2017, previously presented as cash used in investing activities is now presented as part of cash and cash equivalents and restricted cash as of September 30, 2017. In January 2017, the FASB issued ASU No. 2017-04 “Intangibles – Goodwill and Other (Topic 350): Simplifying the Test for Goodwill Impairment” (“ASU 2017-04”), which will be effective for fiscal years beginning after December 15, 2019. ASU 2017-04 removes Step 2 of the goodwill impairment test, which requires a hypothetical purchase price allocation. Under ASU 2017-04, goodwill impairment will now be the amount by which a reporting unit’s carrying value exceeds its fair value, not to exceed the carrying amount of goodwill. The adoption of this standard, which will be applied prospectively, is not expected to have a material impact on the Company’s condensed consolidated financial statements. </t>
  </si>
  <si>
    <t>Acquisitions</t>
  </si>
  <si>
    <t>Business Combinations [Abstract]</t>
  </si>
  <si>
    <t xml:space="preserve">3. Acquisitions Blue Tree Systems Limited On October 2, 2017, pursuant to a share purchase agreement (the “Share Purchase Agreement”) entered into by ORBCOMM Technology Ireland Limited, a wholly owned subsidiary of the Company, and Blue Tree Systems Investment Limited, Investec Ventures Ireland Limited and certain individual sellers (collectively, the “Sellers”), the Company completed the acquisition of 100% of the outstanding shares of Blue Tree Systems Limited, for an aggregate consideration of (i) $34,331 in cash, subject to a working capital adjustment; (ii) issuance of 191,022 shares of the Company’s common stock, valued at $10.47 per share, which reflected the Company’s common stock closing price one business day prior to the closing date; and (iii) additional consideration up to $5,750 based on Blue Tree Systems Limited achieving certain operational objections, payable in stock or a combination of cash and stock at the Company’s election (the “Blue Tree Acquisition”). Preliminary Estimated Purchase Price Allocation The Blue Tree Acquisition has been accounted for using the acquisition method of accounting. This method requires that assets acquired and liabilities assumed in a business combination be recognized at their fair values as of the acquisition date (the “Acquisition Method”). The excess of the preliminary purchase price over the preliminary net assets was recorded as goodwill. The preliminary allocation of the purchase price was based upon a preliminary valuation and the estimates and assumptions are subject to change during the one-year measurement period. The total consideration for the Blue Tree Acquisition was $37,107, of which $776 represents acquisition date contingent consideration at fair value, in a debt-free, cash-free transaction. During the nine months ended September 30, 2018, the Company recorded a measurement period adjustment related to certain working capital accounts, resulting in a decrease in goodwill of
Amount
Cash
$
656
Accounts receivable
2,335
Inventories
1,395
Prepaid expenses and other current assets
992
Property, plant and equipment
72
Intangible assets
12,020
Total identifiable assets acquired
17,470
Accounts payable
4,124
Accrued expenses
778
Deferred tax liability
1,503
Total liabilities assumed
6,405
Net identifiable assets acquired
11,065
Goodwill
26,042
Total preliminary purchase price
$
37,107
Intangible Assets The estimated fair values of the technology and trademark intangible assets were determined using the “relief from royalty method” under the income approach, which is a valuation technique that provides an estimate of the fair value of an asset based on the costs savings that are available through ownership of the asset by the avoidance of paying royalties to license the use of the asset from another owner. The estimated fair value of the customer lists was determined using the “excess earnings method” under the income approach, which represents the total income to be generated by the asset (the “Customer List Valuation Technique”). Some of the more significant assumptions inherent in the development of those asset valuations include the projected revenue associated with the asset, the appropriate discount rate to select in order to measure the risk inherent in each future cash flow stream, the assessment of each asset’s life cycle, as well as other factors. The discount rate used to arrive at the present values of the customer lists, technology and tradenames at the acquisition date was 26.5%. The remaining useful lives of the technology and trademarks were determined based on historical product development cycles, the projected rate of technology migration, a market participant’s use of these intangible assets and the pattern of projected economic benefit of these intangible assets. The remaining useful lives of the customer lists were based on the customer attrition and the projected economic benefit of these customers.
Estimated
useful life
(years)
Amount
Customer lists
10
$
9,200
Technology
10
2,700
Trade name
1
120
$
12,020
Goodwill The Blue Tree Acquisition solidified the Company’s transportation offering of fleet management and driver safety solutions to enterprises and industrial companies around the world, who operate large commercial vehicle fleets. These factors contributed to a preliminary estimated purchase price resulting in the recognition of goodwill. The goodwill attributable to the Blue Tree Acquisition is not deductible for tax purposes. Indemnification Asset In connection with the Share Purchase Agreement, the Company entered into an escrow agreement with the Sellers and an escrow agent. Under the terms of this escrow agreement, $3,675 was placed in an escrow account through April 2019 to fund any indemnification obligations to the Company under the Share Purchase Agreement. Under the terms of the escrow agreement, as of any release date for any portion of the escrow account amount, the value of any then submitted and unresolved indemnification claims will be retained in the escrow account until such time as the applicable claims are resolved. Contingent Consideration Additional consideration is conditionally due to the Sellers upon achievement of certain financial milestones through December 2018. The fair value measurement of the contingent consideration obligation is determined using Level 3 unobservable inputs supported by little or no market activity based on the Company’s own assumptions. The estimated fair value of the contingent consideration was determined based on the Company’s preliminary estimates using the probability-weighted discounted cash flow approach. As of September 30, 2018, the Company recorded $874 in accrued liabilities on the condensed consolidated balance sheet in connection with the contingent consideration. As of December 31, 2017, the Company recorded $776 in non-current liabilities on the condensed consolidated balance sheet in connection with the contingent consideration. For the quarter and nine months ended September 30, 2018, an expense of $26 and $98 was recorded in selling, general and administrative (“SG&amp;A”) expenses on the condensed consolidated statement of operations, respectively, for accretion associated with the contingent consideration. inthinc Technology Solutions, Inc. On June 9, 2017, pursuant to the asset purchase agreement (the “Asset Purchase Agreement”) entered into by the Company and inthinc, Inc., inthinc Technology Solutions, Inc., tiwi, Inc., inthinc Telematics, Inc., DriveAware, Inc., inthinc Chile, SP and inthinc Investors, L.P. (collectively, “inthinc”), the Company completed the acquisition of inthinc for an aggregate consideration of (i) $34,236 in cash, subject to net working capital adjustments, on a debt-free, cash-free basis; (ii) issuance of 76,796 shares of the Company’s common stock, valued at $9.95 per share, which reflected a 20-trading day average price of the Company’s stock ending June 8, 2017; and (iii) additional contingent consideration of up to $25,000, subject to certain operational milestones, payable in stock or a combination of cash and stock at the Company’s election (the “inthinc Acquisition”). Purchase Price Allocation The inthinc Acquisition has been accounted for using the Acquisition Method. The excess of the purchase price over the net assets was recorded as goodwill. The preliminary allocation of the purchase price was based upon a preliminary valuation and the estimates and assumptions are subject to change during the one-year measurement period. During the nine months ended September 30, 2018, the Company recorded a measurement period adjustment related to certain working capital accounts, resulting in a decrease in goodwill of $156. The total consideration for the inthinc Acquisition was $44,835, of which $9,835 represents acquisition date contingent consideration at fair value, in a debt-free, cash-free transaction. The estimated purchase price allocation for the acquisition is as follows:
Amount
Accounts receivable
$
2,652
Inventories
906
Prepaid expenses and other current assets
112
Property, plant and equipment
258
Lease receivable
5,067
Intangible assets
16,000
Total identifiable assets acquired
24,995
Accounts payable
4,613
Accrued expenses
275
Other current and non-current liabilities
1,326
Total liabilities assumed
6,214
Net identifiable assets acquired
18,781
Goodwill
26,054
Total purchase price
$
44,835
Intangible Assets The estimated fair value of the technology intangible asset was determined using the “relief from royalty method” under the income approach, which is a valuation technique that provides an estimate of the fair value of an asset based on the costs savings that are available through ownership of the asset by the avoidance of paying royalties to license the use of the asset from another owner. The estimated fair value of the customer lists was determined using the Customer List Valuation Technique. Some of the more significant assumptions inherent in the development of those asset valuations include the projected revenue associated with the asset, the appropriate discount rate to select in order to measure the risk inherent in each future cash flow stream, the assessment of each asset’s life cycle, as well as other factors. The discount rate used to arrive at the present values of the customer lists and technology at the acquisition date was 12%. The estimated remaining useful life of the technology was based on historical product development cycles, the projected rate of technology migration and a market participant’s use of this intangible asset and the pattern of projected economic benefit of this intangible asset. The estimated remaining useful life of the customer lists was based on the customer attrition and the projected economic benefit of these customers.
Estimated
useful life
(years)
Amount
Customer lists
15
$
12,400
Technology
10
3,600
$
16,000
Goodwill The inthinc Acquisition allows the Company to offer fleet management and driver safety solutions to enterprises and industrial companies around the world, who operate large commercial vehicle fleets. These factors contributed to a preliminary estimated purchase price resulting in the recognition of goodwill. The goodwill attributable to the inthinc Acquisition is deductible for tax purposes. Indemnification Asset In connection with the Asset Purchase Agreement, the Company entered into an escrow agreement with inthinc and an escrow agent. Under the terms of this escrow agreement, $1,000 was placed in an escrow account through September 9, 2019 to fund any working capital and indemnification obligations to the Company under the Asset Purchase Agreement. Under the terms of the escrow agreement, as of any release date for any portion of the escrow account amount, the value of any then submitted and unresolved indemnification claims will be retained in the escrow account until such time as the applicable claims are resolved. In September 2018, the Company received $500 from the escrow account to partially fund the working capital adjustment payment due to the Company. Acquired Customer Product Commitments As a result of the inthinc Acquisition, the Company acquired customer product obligations on inthinc’s product sales for commitments made to customers prior to the Company’s acquisition of inthinc’s assets. The Company’s analysis of the customer product commitments is estimated based on inthinc’s historical costs to replace or fix products for customers, as well as installation costs associated with these obligations. As the Company continues to gather additional information, these accrual estimates may differ from actual results and adjustments to the estimated customer product liability would be required. The Company continues to evaluate customer product liabilities relating to the inthinc Acquisition throughout the measurement period. If the Company determines that adjustments to these amounts are required during the remainder of the measurement period, such amounts will be recorded as an adjustment to goodwill. On June 9, 2017, the Company had estimated additional product liabilities of $1,032 relating to customer product obligations it was investigating associated with the inthinc Acquisition. As of September 30, 2018, the Company had a remaining liability of $546 in accrued liabilities on the condensed consolidated balance sheet in connection with this acquired product liabilities obligation. Contingent Consideration Additional consideration is conditionally due to the inthinc sellers upon achievement of certain financial milestones through June 2019. The fair value measurement of the contingent consideration obligation is determined using Level 3 unobservable inputs supported by little or no market activity based on the Company’s own assumptions. The estimated fair value of the contingent consideration was determined based on the Company’s preliminary estimates using the probability-weighted discounted cash flow approach. As of September 30, 2018 and December 31, 2017, the Company recorded $3,721 and $9,313, respectively, in other non-current liabilities on the condensed consolidated balance sheets in connection with the contingent consideration. Two financial milestones for this additional consideration is estimated to be met at a lower than previously estimated level, and therefore, the Company recorded a reduction of the contingent liability of $4,223 and $5,778 in SG&amp;A expenses on the condensed consolidated statement of operations for the quarter and nine months ended September 30, 2018, respectively. For the nine months ended September 30, 2018, an expense of $186 was recorded in SG&amp;A expenses on the condensed consolidated statement of operations for accretion associated with the contingent consideration. </t>
  </si>
  <si>
    <t>Stock-Based Compensation</t>
  </si>
  <si>
    <t>Disclosure Of Compensation Related Costs Sharebased Payments [Abstract]</t>
  </si>
  <si>
    <t>4. Stock-Based Compensation The Company’s stock-based compensation plan consists of its 2016 Long-Term Incentives Plan (the “2016 LTIP”). As of September 30, 2018, there were 3,860,397 shares available for grant under the 2016 LTIP. Total stock-based compensation recorded by the Company for the quarters ended September 30, 2018 and 2017 was $2,312 and $1,345, respectively, and for the nine months ended September 30, 2018 and 2017 was $5,747 and $4,314, respectively. Total capitalized stock-based compensation for the quarters ended September 30, 2018 and 2017 was $166 and $114, respectively, and for the nine months ended September 30, 2018 and 2017 was $410 and $357, respectively. The following table summarizes the components of stock-based compensation expense on the Company’s condensed consolidated statements of operations for the quarters and nine months ended September 30, 2018 and 2017:
Quarters Ended
Nine Months Ended
September 30,
September 30,
2018
2017
2018
2017
Cost of services
$
167
$
130
$
475
$
403
Cost of product sales
45
19
108
61
Selling, general and administrative
1,750
1,104
4,396
3,606
Product development
350
92
768
244
Total
$
2,312
$
1,345
$
5,747
$
4,314
As of September 30, 2018, the Company had unrecognized compensation costs for all share-based payment arrangements totaling $5,449. Time-Based Stock Appreciation Rights A summary of the Company’s time-based stock appreciation rights (“SARs”) for the nine months ended September 30, 2018 is as follows:
Weighted-
Average
Aggregate
Weighted-
Remaining
Intrinsic
Number of
Average
Contractual
Value
Shares
Exercise Price
Term (years)
(in thousands)
Outstanding at January 1, 2018
2,564,394
$
5.38
Granted
—
—
Exercised
(238,955
)
4.77
Forfeited or expired
(20,000
)
8.58
Outstanding at September 30, 2018
2,305,439
$
5.33
4.00
$
11,626
Exercisable at September 30, 2018
2,245,439
$
5.38
3.89
$
12,111
Vested and expected to vest at September 30, 2018
2,305,439
$
5.33
4.00
$
11,626
For the quarters ended September 30, 2018 and 2017, the Company recorded stock-based compensation expense relating to these time-based SARs of $43 and $133, respectively. For the nine months ended September 30, 2018 and 2017, the Company recorded stock-based compensation expense relating to these time-based SARs of $151 and $428, respectively. As of September 30, 2018, $182 of total unrecognized compensation cost related to the SARs is expected to be recognized through December 2019. The intrinsic value of the time-based SARs exercised during the nine months ended September 30, 2018 was $521. Performance-Based Stock Appreciation Rights A summary of the Company’s performance-based SARs for the nine months ended September 30, 2018 is as follows:
Weighted-
Average
Aggregate
Weighted-
Remaining
Intrinsic
Number of
Average
Contractual
Value
Shares
Exercise Price
Term (years)
(in thousands)
Outstanding at January 1, 2018
504,473
$
5.80
Granted
—
—
Exercised
(144,940
)
2.84
Forfeited or expired
—
—
Outstanding at September 30, 2018
359,533
$
5.96
3.25
$
2,538
Exercisable at September 30, 2018
359,533
$
5.96
3.25
$
2,538
Vested and expected to vest at September 30, 2018
359,533
$
5.96
3.25
$
2,538
For the quarters and nine months ended September 30, 2018 and 2017, the Company did not record any stock-based compensation expense relating to the performance-based SARs. As of September 30, 2018, there was no unrecognized compensation cost related to these SARs expected to be recognized. The intrinsic value of the performance-based SARs exercised during the nine months ended September 30, 2018 was $70. The fair value of each time-based and performance-based SAR award is estimated on the date of grant using the Black-Scholes option pricing model with the assumptions described below. For the period indicated, the expected volatility was based on the Company’s historical volatility over the expected terms of the SAR awards. Estimated forfeitures were based on voluntary and involuntary termination behavior, as well as an analysis of actual forfeitures. The risk-free interest rate was based on the U.S. Treasury yield curve at the time of the grant over the expected term of the SAR grants. The Company did not grant time-based or performance-based SARs during the nine months ended September 30, 2018.
Nine Months Ended September 30,
2017
Risk-free interest rate
2.10%
Expected life (years)
6.0
Estimated volatility factor
59.85%
Expected dividends
None Time-Based Restricted Stock Units A summary of the Company’s time-based restricted stock units (“RSUs”) for the nine months ended September 30, 2018 is as follows:
Number of Shares
Weighted- Average Grant Date Fair Value
Balance at January 1, 2018
818,480
$
9.95
Granted
269,181
9.94
Vested
(388,138
)
9.17
Forfeited or expired
(44,004
)
10.37
Balance at September 30, 2018
655,519
$
10.04
For the quarters ended September 30, 2018 and 2017, the Company recorded stock-based compensation expense related to the time-based RSUs of $1,392 and $717, respectively. For the nine months ended September 30, 2018 and 2017, the Company recorded stock-based compensation expense related to the time-based RSUs of $3,166 and $2,096, respectively. As of September 30, 2018, $4,038 of total unrecognized compensation cost related to the RSUs is expected to be recognized through June 2022. Performance-Based Restricted Stock Units A summary of the Company’s performance-based RSUs for the nine months ended September 30, 2018 is as follows:
Number of Shares
Weighted- Average Grant Date Fair Value
Balance at January 1, 2018
444,734
$
9.48
Granted
62,151
9.65
Vested
(168,068
)
9.16
Forfeited or expired
(45,801
)
7.50
Balance at September 30, 2018
293,016
$
9.91
For the quarters ended September 30, 2018 and 2017, the Company recorded stock-based compensation expense related to the performance-based RSUs , respectively. related to the performance-based RSUs , respectively The fair values of the time-based and performance-based RSU awards are based upon the closing stock price of the Company’s common stock on the date of grant. Market Performance Units The Company grants Market Performance Units (“MPUs”) to its senior executives based on stock price performance over a three-year 15% of three-year period. As the MPUs contain both performance and service conditions, they have been treated as a series of three separate awards, or tranches, for purposes of recognizing stock-based compensation expense. The Company recognizes stock-based compensation expense on a tranche-by-tranche basis over the requisite service period for that specific tranche. The Company estimated the fair value of the MPUs using a Monte Carlo Simulation Model based on the following assumptions:
Nine Months Ended September 30,
2018
2017
Risk-free interest rate
2.19% to 2.84%
1.06% to 1.51%
Estimated volatility factor
25.0% to 28.0%
23.0% to 31.0%
Expected dividends
None
None For the quarters ended September 30, 2018 and 2017, the Company recorded stock-based compensation expense relating to these MPUs relating to these MPUs As of September 30, 2018, the Company recorded $395 and $407 in accrued liabilities and other non-current liabilities related to these MPUs, respectively, on the condensed consolidated balance sheet. in accrued liabilities and other non-current liabilities related to these MPUs, respectively, on the consolidated balance sheet. In January 2018, the Company issued 81,277 shares of common stock as a form of payment in connection with MPUs for achieving the fiscal year 2015, 2016 and 2017 stock performance target with respect to the 2017 performance year. Employee Stock Purchase Plan On February 16, 2016, t he Company’s Board of Directors adopted the ORBCOMM Inc. Employee Stock Purchase Plan (“ESPP”), which was approved by the Company’s shareholders on April 20, 2016. Under the terms of the ESPP, shares of the Company’s common stock are available for issuance and eligible employees may have up to of their gross pay deducted from their payroll, up to a maximum of per year, to purchase shares of ORBCOMM common stock at a discount of up to of its fair market value, subject to certain conditions and limitations. 81,525 shares of the Company’s common stock were purchased under the ESPP at a price of $8.21 per share.</t>
  </si>
  <si>
    <t>Net Loss Attributable to ORBCOMM Inc. Common Stockholders</t>
  </si>
  <si>
    <t>Earnings Per Share [Abstract]</t>
  </si>
  <si>
    <t xml:space="preserve">5. Net Loss Attributable to ORBCOMM Inc. Common Stockholders The Company accounts for earnings per share (“EPS”) in accordance with ASC Topic 260, “Earnings Per Share” (“ASC 260”) and related guidance, which requires two calculations of EPS to be disclosed: basic and diluted. The numerator in calculating basic and diluted EPS is an amount equal to the net loss attributable to ORBCOMM Inc. common stockholders for the periods presented. The denominator in calculating basic EPS is the weighted average shares outstanding for the respective periods. The denominator in calculating diluted EPS is the weighted average shares outstanding, plus the dilutive effect of stock option grants, unvested SAR and RSU grants and shares of Series A convertible preferred stock, for the respective periods. The following sets forth the basic and diluted EPS calculations for the quarters and nine months ended September 30, 2018 and 2017:
Quarters Ended
Nine Months Ended
September 30,
September 30,
2018
2017
2018
2017
Net loss attributable to ORBCOMM Inc. common stockholders
$
(3,295
)
$
(39,694
)
$
(20,614
)
$
(53,777
)
Weighted average number of common shares outstanding:
Basic number of common shares outstanding
78,649
73,762
77,158
72,396
Dilutive effect of unvested SARs and RSUs and shares of Series A convertible preferred stock
—
—
—
—
Diluted number of common shares outstanding
78,649
73,762
77,158
72,396
Earnings per share:
Basic
$
(0.04
)
$
(0.54
)
$
(0.27
)
$
(0.74
)
Diluted
$
(0.04
)
$
(0.54
)
$
(0.27
)
$
(0.74
) The computation of net loss attributable to ORBCOMM Inc. common stockholders for the quarters and nine months ended September 30, 2018 and 2017 is as follows:
Quarters Ended
Nine Months Ended
September 30,
September 30,
2018
2017
2018
2017
Net loss attributable to ORBCOMM Inc.
$
(3,295
)
$
(39,682
)
$
(20,603
)
$
(53,765
)
Preferred stock dividends on Series A convertible preferred stock
—
(12
)
(11
)
(12
)
Net loss attributable to ORBCOMM Inc. common stockholders
$
(3,295
)
$
(39,694
)
$
(20,614
)
$
(53,777
) </t>
  </si>
  <si>
    <t>Satellite Network and Other Equipment</t>
  </si>
  <si>
    <t>Property Plant And Equipment [Abstract]</t>
  </si>
  <si>
    <t>Satellite Network And Other Equipment</t>
  </si>
  <si>
    <t>6. Satellite Network and Other Equipment Satellite network and other equipment, net consisted of the following:
September 30,
December 31,
2018
2017
Land
$
381
$
381
Satellite network
195,256
193,292
Capitalized software
59,405
45,062
Computer hardware
5,558
5,189
Other
5,808
5,276
Assets under construction
16,711
16,539
283,119
265,739
Less: accumulated depreciation and amortization
(117,943
)
(91,561
)
$
165,176
$
174,178
During the quarters ended September 30, 2018 and 2017, the Company capitalized internal costs attributable to the design, development and enhancements of the Company’s products and services and internal-use software in the amount of the Company capitalized internal costs attributable to the design, development and enhancements of the Company’s products and services and internal-use software in the amount of Depreciation and amortization expense for the quarters ended September 30, 2018 and 2017 was $8,764 and $8,850, respectively, including amortization of internal-use software of amortization of internal-use software of For the quarters ended September 30, 2018 and 2017, 49% and 61% of depreciation and amortization expense, respectively, relate to cost of services and 8% and 8%, respectively, relate to cost of product sales, as these assets support the Company’s revenue generating activities. For the nine months ended September 30, 2018 and 2017, 49% and 63% of depreciation and amortization expense, respectively, relate to cost of services and 10% and 8%, respectively, relate to cost of product sales, as these assets support the Company’s revenue generating activities. As of September 30, 2018 and December 31, 2017, assets under construction primarily consisted of costs associated with acquiring, developing and testing software and hardware for internal and external use that have not yet been placed into service. Between April and July 2017, the Company lost communication with three OG2 satellites. The Company recorded a non-cash impairment charge of $31,224 to write-off the net book value of the satellites. In addition, the Company decreased satellite network and other equipment by $39,576 and associated accumulated depreciation by $8,352 to remove the assets as of September 30, 2017.</t>
  </si>
  <si>
    <t>Goodwill and Intangible Assets</t>
  </si>
  <si>
    <t>Goodwill And Intangible Assets Disclosure [Abstract]</t>
  </si>
  <si>
    <t>7. Goodwill and Intangible Assets Goodwill represents the excess of the purchase price of an acquired business over the estimated fair values of the underlying net tangible and intangible assets. Goodwill consisted of the following:
Amount
Balance at January 1, 2018
$
166,678
Measurement period adjustment
(549
)
Balance at September 30, 2018
$
166,129
Goodwill is allocated to the Company’s one reportable segment, which is its only reporting unit. During the nine months ended September 30, 2018, the Company recorded measurement period adjustments to the preliminary purchase price allocations of the Blue Tree Acquisition and inthinc Acquisition of $393 and $156, respectively. The Company’s intangible assets, net consisted of the following:
September 30, 2018
December 31, 2017
Useful life
Accumulated
Accumulated
(years)
Cost
amortization
Net
Cost
amortization
Net
Customer lists
5 - 15
$
113,357
$
(37,300
)
$
76,057
$
113,357
$
(29,451
)
$
83,906
Patents and technology
5 - 10
23,424
(9,977
)
13,447
23,424
(8,080
)
15,344
Trade names and trademarks
1 - 2
3,003
(2,993
)
10
3,003
(2,914
)
89
$
139,784
$
(50,270
)
$
89,514
$
139,784
$
(40,445
)
$
99,339
At September 30, 2018, the weighted-average amortization period for the intangible assets was 10.5 years. At September 30, 2018, the weighted-average amortization periods for customer lists, patents and technology and trade names and trademarks were 11.0, 9.3 and 1.2 years, respectively. Amortization expense was $3,317 and $3,191 for the quarters ended September 30, 2018 and 2017, respectively. Amortization expense was $9,825 and $8,572 for the nine months ended September 30, 2018 and 2017, respectively. Estimated future amortization expense for intangible assets is as follows:
Amount
2018 (remaining)
$
3,278
2019
12,860
2020
12,554
2021
12,143
2022
11,687
2023
11,438
Thereafter
25,554
$
89,514</t>
  </si>
  <si>
    <t>Accrued Liabilities</t>
  </si>
  <si>
    <t>Payables And Accruals [Abstract]</t>
  </si>
  <si>
    <t>8. Accrued Liabilities The Company’s accrued liabilities consisted of the following:
September 30,
December 31,
2018
2017
Accrued compensation and benefits
$
9,049
$
8,637
Accrued warranty
6,184
4,153
Acquired customer product commitments
546
858
Corporate income tax payable
3,186
1,415
Contingent earnout amount
874
—
VAT payable
1,789
—
Accrued satellite network and other equipment
245
595
Accrued inventory purchases
705
1,598
Accrued interest expense
10,000
4,944
Accrued professional fees
408
303
Accrued airtime charges
948
1,670
Other accrued expenses
8,038
8,843
$
41,972
$
33,016
For the nine months ended September 30, 2018 and 2017, changes in accrued warranty obligations consisted of the following:
2018
2017
Balance at January 1,
$
4,153
$
1,842
Warranty liabilities assumed from acquisition
151
152
Reduction of warranty liabilities assumed in connection with acquisitions
(486
)
(119
)
Warranty expense
2,970
1,825
Warranty charges
(604
)
(229
)
Balance at September 30,
$
6,184
$
3,471</t>
  </si>
  <si>
    <t>Note Payable-Related Party</t>
  </si>
  <si>
    <t>Debt Disclosure [Abstract]</t>
  </si>
  <si>
    <t>9. Note Payable-Related Party In connection with the acquisition of a majority interest in Satcom International Group plc in 2005, the Company recorded an indebtedness to OHB Technology A.G. (formerly known as OHB Teledata A.G.), a stockholder of the Company. At September 30, 2018 and December 31, 2017, the principal balance of the note payable was €1,138, with a carrying value of $1,321 and $1,366, respectively. The carrying value was based on the note’s estimated fair value at the time of acquisition. The difference between the carrying value and principal balance of the note was amortized to interest expense over the six-year estimated life, which ended on September 30, 2011. This note does not bear interest and has no fixed repayment term. Repayment of the note will be made from the distribution profits (as defined in the note agreement) of ORBCOMM Europe LLC, a wholly owned subsidiary of the Company. The note has been classified as long-term, as the Company does not expect any repayments to be required prior to September 30, 2019.</t>
  </si>
  <si>
    <t>Notes Payable</t>
  </si>
  <si>
    <t>10. Notes Payable Senior Secured Notes On April 10, 2017, the Company issued $250,000 aggregate principal amount of 8.0% senior secured notes due 2024 (the “Senior Secured Notes”). The Senior Secured Notes were issued pursuant to an indenture, dated as of April 10, 2017, among the Company, certain of its domestic subsidiaries party thereto (the “Guarantors”) and U.S. Bank National Association, as trustee and collateral agent (the “Indenture”). The Senior Secured Notes are unconditionally guaranteed on a senior secured basis by the Guarantors, and are secured on a first priority basis by (i) pledges of capital stock of certain of the Company’s directly and indirectly owned subsidiaries; and (ii) substantially all of the other property and assets of the Company and the Guarantors, to the extent a first priority security interest is able to be granted or perfected therein, and subject, in all cases, to certain specified exceptions, and an intercreditor agreement with the collateral agent for the Company’s revolving credit facility described below The Company has the option to redeem some or all of the Senior Secured Notes at any time on or after April 1, 2020, at redemption prices set forth in the Indenture, plus accrued and unpaid interest, if any, to the date of redemption. The Company also has the option to redeem some or all of the Senior Secured Notes at any time before April 1, 2020 at a redemption price of 100% of the principal amount of the Senior Secured Notes to be redeemed, plus a “make-whole” premium and accrued and unpaid interest, if any, to the date of redemption. In addition, at any time before April 1, 2020, the Company may redeem up to 35% of the aggregate principal amount of the Senior Secured Notes to be redeemed, plus accrued and unpaid interest, if any, to the date of redemption, with the proceeds from certain equity issuances. The Indenture contains covenants that, among other things, limit the Company’s and its restricted subsidiaries’ ability to: (i) incur or guarantee additional indebtedness; (ii) pay dividends, make other distributions or repurchase or redeem capital stock; (iii) prepay, redeem or repurchase certain indebtedness; (iv) make loans and investments; (v) sell, transfer or otherwise dispose of assets; (vi) incur or permit to exist certain liens; (vii) enter into certain types of transactions with affiliates; (viii) enter into agreements restricting the Company’s subsidiaries’ ability to pay dividends; and (ix) consolidate, amalgamate, merge or sell all or substantially all of their assets; subject, in all cases, to certain specified exceptions. Such limitations have various exceptions and baskets as set forth in the Indenture, including the incurrence by the Company and its restricted subsidiaries of indebtedness under potential new credit facilities in the aggregate principal amount at any one time outstanding not to exceed $50,000. In connection with the issuance of the Senior Secured Notes, the Company incurred debt issuance costs of approximately $5,431. For the quarter and nine months ended September 30, 2018, amortization of the debt issuance costs was $194 and $582, respectively. For the quarter and nine months ended September 30, 2017, amortization of the debt issuance costs was $194 and $368, respectively. The Company recorded charges of $5,194 and $15,582 to interest expense on its condensed consolidated statement of operations for the quarter and nine months ended September 30, 2018, respectively, related to interest expense and amortization of debt issuance costs associated with the Senior Secured Notes. The Company recorded charges of $5,197 and $9,824 to interest expense on its condensed consolidated statement of operations for the quarter and nine months ended September 30, 2017, respectively, related to interest expense and amortization of debt issuance costs associated with the Senior Secured Notes. Termination of Secured Credit Facilities On April 10, 2017, a portion of the proceeds from the issuance of the Senior Secured Notes was used to repay in full the Company’s outstanding obligations under the Company’s $150,000 outstanding credit facilities incurred pursuant to the Secured Credit Facilities Credit Agreement, as defined below, and to terminate the agreement, resulting in an early payment fee of $1,500 and an additional expense associated with the remaining unamortized debt issuance cost and fees of $2,368. Revolving Credit Facility On December 18, 2017, the Company and certain of its subsidiaries entered into a senior secured revolving credit agreement (the “Revolving Credit Agreement”) with JPMorgan Chase Bank, N.A. (“JPMorgan Chase”), as administrative agent and collateral agent. The Revolving Credit Agreement provides for a revolving credit facility (the “Revolving Credit Facility”) in an aggregate principal amount of up to $25,000 for working capital and general corporate purposes and matures on December 18, 2022. The Revolving Credit Facility will bear interest at an alternative base rate or an adjusted LIBOR, plus an applicable margin of 1.50% in the case of alternative base rate loans and 2.50% in the case of adjusted LIBOR loans. The Revolving Credit Facility will be secured by a first priority security interest in substantially all of the Company’s and its subsidiaries’ assets under a security agreement among the Company, its subsidiaries and JPMorgan Chase, subject to an intercreditor agreement with the indenture trustee for the Senior Secured Notes. The Revolving Credit Facility has no scheduled principal amortization until the maturity date. Subject to the terms set forth in the Revolving Credit Agreement, the Company may borrow, repay and reborrow amounts under the Revolving Credit Facility at any time prior to the maturity date. The Revolving Credit Agreement contains customary representations and warranties, conditions to funding, covenants and events of default. The Revolving Credit Agreement contains covenants that, among other things, limit the Company and its restricted subsidiaries’ ability to: (i) incur or guarantee additional indebtedness; (ii) pay dividends, make other distributions or repurchase or redeem capital stock; (iii) prepay, redeem or repurchase certain indebtedness; (iv) make loans and investments; (v) sell, transfer or otherwise dispose of assets; (vi) incur or permit to exist certain liens; (vii) enter into certain types of transactions with affiliates; (viii) enter into agreements restricting the Company’s subsidiaries’ ability to pay dividends; and (ix) consolidate, amalgamate, merge or sell all or substantially all of their assets; subject, in all cases, to certain specified exceptions. Such limitations have various baskets as set forth in the Revolving Credit Agreement. At September 30, 2018, no amounts were outstanding under the Revolving Credit Facility. As of September 30, 2018, the Company was in compliance with all financial covenants. Secured Credit Facilities On September 30, 2014, the Company entered into a credit agreement (the “Secured Credit Facilities Credit Agreement”) with Macquarie CAF LLC (“Macquarie” or the “Lender”) in order to refinance the Company’s $45,000 9.5% per annum Senior Notes (“Senior Notes”). Pursuant to the Secured Credit Facilities Credit Agreement, the Lender provided secured credit facilities (the “Secured Credit Facilities”) in an aggregate amount of $160,000 comprised of (i) a term loan facility in an aggregate principal amount of up to $70,000 (the “Initial Term Loan Facility”); (ii) a $10,000 revolving credit facility (the “Prior Revolving Credit Facility”); (iii) a term loan facility in an aggregate principal amount of up to $10,000 (the “Term B2 Facility”), the proceeds of which were drawn and used on January 16, 2015 to partially finance the acquisition of InSync, Inc. in 2015; and (iv) a term loan facility in an aggregate principal amount of up to $70,000 (the “Term B3 Facility”), the proceeds of which were drawn on December 30, 2014 and used on January 1, 2015 to partially finance the acquisition of SkyWave Mobile Communications, Inc. in 2015. Proceeds of the Initial Term Loan Facility and Prior Revolving Credit Facility were funded on October 10, 2014 and were used to repay in full the Company’s Senior Notes and pay certain related fees, expenses and accrued interest, as well as for general corporate purposes. The Secured Credit Facilities had a maturity of five years after the initial fund date of the Initial Term Loan Facility and were subject to mandatory prepayments in certain circumstances. The Secured Credit Facilities bore interest, at the Company’s election, of a per annum rate equal to either (a) a base rate plus 3.75% or (b) LIBOR plus 4.75%, with a LIBOR floor of 1.00%. The Company recorded charges of $2,642 to interest expense on its condensed consolidated statement of operations for the nine months ended September 30, 2017, related to interest expense and amortization of debt issuance costs associated with the Initial Term Loan Facility, the Term B2 and the Term B3 Facilities.</t>
  </si>
  <si>
    <t>Stockholders' Equity</t>
  </si>
  <si>
    <t>Equity [Abstract]</t>
  </si>
  <si>
    <t>11. Stockholders’ Equity Preferred Stock The Company currently has 50,000,000 shares of preferred stock authorized. Series A Convertible Preferred Stock During the nine months ended September 30, 2018, the Company issued an aggregate of 1,128 shares of Series A convertible preferred stock to the holders of the Series A convertible preferred stock as an in-kind dividend. As of September 30, 2018, dividends in arrears were $8. Common Stock As of September 30, 2018, the Company has reserved 16,049,273 shares of common stock for future issuances related to employee stock compensation plans. On June 15, 2017, the Company completed a private placement of 1,552,795 shares of the Company’s common stock at a purchase price of $9.66 per share, for an aggregate purchase price of $15,000. The per share price of $9.66 was calculated as 95% of the volume-weighted average trading price of the Company’s common stock for the 30 trading days ending on June 14, 2017. Public Offering On April 10, 2018, the Company completed a public offering of 3,450,000 shares of its common stock, including 450,000 shares sold upon exercise in full of the underwriters’ option to purchase additional shares at a price of $8.60 per share. The Company received net proceeds of approximately $28,000 after deducting underwriters’ discounts and commissions and offering costs. Shelf Registration On April 13, 2018, the Company filed a shelf registration statement with the SEC, registering an unspecified amount of debt and/or equity securities that the Company may offer in one or more offerings on terms to be determined at the time of sale. The shelf registration statement was automatically effective upon filing and superseded and replaced the Company’s previous shelf registration statement declared effective on April 14, 2015, which was due to expire on April 14, 2018.</t>
  </si>
  <si>
    <t>Segment Information</t>
  </si>
  <si>
    <t>Segment Reporting [Abstract]</t>
  </si>
  <si>
    <t xml:space="preserve">12. Segment Information The Company operates in one reportable segment, industrial IoT services. Other than satellites in orbit, goodwill and intangible assets, long-lived assets outside of the United States are not significant. The Company’s foreign exchange exposure is limited as approximately 79% of the Company’s consolidated revenue is collected in U.S. dollars. The following table summarizes revenues on a percentage basis by geographic region, based on the region in which the customer is located.
Quarters Ended September 30,
Nine Months Ended September 30,
2018
2017
2018
2017
United States
58
%
71
%
64
%
68
%
South America
9
%
8
%
10
%
9
%
Japan
7
%
2
%
4
%
2
%
Europe
18
%
14
%
15
%
15
%
Other
8
%
5
%
7
%
6
%
100
%
100
%
100
%
100
% </t>
  </si>
  <si>
    <t>Income Taxes</t>
  </si>
  <si>
    <t>Income Tax Disclosure [Abstract]</t>
  </si>
  <si>
    <t xml:space="preserve">13. Income Taxes For the quarters ended September 30, 2018 and 2017, the Company’s income tax expense was $1,242 and $479, respectively. For the nine months ended September 30, 2018 and 2017, the Company’s income tax expense was $3,410 and $1,192, respectively. The increase in the income tax provision for the quarter and nine months ended September 30, 2018 primarily related to a change in the geographical mix of income, which increased taxable non-U.S. earnings before income taxes when compared to the prior year periods. This increase was partially offset by lower deferred tax expense in the 2018 periods related to the impact of the U.S. Tax Cuts and Jobs Act of 2017 to the amortization of tax goodwill As of September 30, 2018 and December 31, 2017, the Company maintained a valuation allowance against its net deferred tax assets primarily attributable to operations in the United States, as the realization of such assets was not considered more likely than not. There were no changes to the Company’s unrecognized tax benefits during the nine months ended September 30, 2018. The Company does not expect any significant changes to its unrecognized tax positions during the next twelve months. The Company recognizes interest and penalties related to uncertain tax positions in income tax expense. No interest and penalties related to uncertain tax positions were recognized during the nine months ended September 30, 2018. The Company finalized its computations associated with the U.S. Tax Cuts and Jobs Act of 2017. The final calculation of taxable foreign earnings and profits was significantly less than the Company’s tax losses for 2017, therefore the Company fully utilized these losses to offset the income inclusion. There were no taxes due related to the transition tax. </t>
  </si>
  <si>
    <t>Commitments and Contingencies</t>
  </si>
  <si>
    <t>Commitments And Contingencies Disclosure [Abstract]</t>
  </si>
  <si>
    <t>14. Commitments and Contingencies Legal Proceedings From time to time, the Company is involved in various litigation claims or matters involving ordinary and routine claims incidental to its business. While the outcome of any such claims or litigation cannot be predicted with certainty, management currently believes that the outcome of these proceedings, either individually or in the aggregate, will not have a material adverse effect on the Company’s business, results of operations or financial condition. Airtime Credits In 2001, in connection with the organization of ORBCOMM Europe and the reorganization of the ORBCOMM business in Europe, the Company agreed to grant certain country representatives in Europe approximately $3,736 in airtime credits. The Company has not recorded the airtime credits as a liability for the following reasons: (i) the Company has no obligation to pay the unused airtime credits if they are not utilized; and (ii) the airtime credits are earned by the country representatives only when the Company generates revenue from the country representatives. The airtime credits have no expiration date. Accordingly, the Company is recording airtime credits as services are rendered and these airtime credits are recorded net of revenues from the country representatives. For each of the quarters ended September 30, 2018 and 2017, airtime credits used totaled approximately $8. For the nine months ended September 30, 2018 and 2017, airtime credits used totaled approximately $22 and $23, respectively. As of September 30, 2018 and 2017, unused credits granted by the Company were approximately $1,955 and $1,986, respectively.</t>
  </si>
  <si>
    <t>Summary of Significant Accounting Principles (Policies)</t>
  </si>
  <si>
    <t>Basis of Presentation</t>
  </si>
  <si>
    <t>Basis of Presentation The accompanying unaudited condensed consolidated financial statements have been prepared pursuant to the rules of the Securities and Exchange Commission (the “SEC”). Certain information and footnote disclosures normally included in financial statements prepared in accordance with accounting principles generally accepted in the United States of America (“U.S. GAAP”) have been condensed or omitted pursuant to SEC rules. These financial statements should be read in conjunction with the Company’s Annual Report on Form 10-K for the year ended December 31, 2017. The accompanying condensed consolidated financial statements are unaudited and, in the opinion of management, include all adjustments (including normal recurring accruals) necessary for a fair presentation of the consolidated financial position, results of operations, comprehensive income and cash flows for the periods presented. The results of operations for the interim periods are not necessarily indicative of the results to be expected for the full year. The financial statements include the accounts of the Company, its wholly-owned and majority-owned subsidiaries, and investments in variable interest entities in which the Company is determined to be the primary beneficiary. All significant intercompany accounts and transactions have been eliminated in consolidation. The portions of majority-owned subsidiaries that the Company does not own are reflected as noncontrolling interests on the condensed consolidated balance sheets.</t>
  </si>
  <si>
    <t>Investments</t>
  </si>
  <si>
    <t>Investments Investments in entities over which the Company has the ability to exercise significant influence but does not have a controlling interest are accounted for under the equity method of accounting. The Company considers several factors in determining whether it has the ability to exercise significant influence with respect to investments, including, but not limited to, direct and indirect ownership level in the voting securities, active participation on the board of directors, approval of operating and budgeting decisions and other participatory and protective rights. Under the equity method, the Company’s proportionate share of the net income or loss of such investee is reflected in the Company’s condensed consolidated statement of operations. When the Company does not exercise significant influence over the investee, the investment is accounted for under the cost method. Although the Company owns interests in companies that it accounts for pursuant to the equity method, the investments in those entities had no carrying value as of September 30, 2018 and December 31, 2017. The Company has no guarantees or other funding obligations to those entities. The Company had no equity earnings or losses from those investees for the quarters and nine months ended September 30, 2018 and 2017.</t>
  </si>
  <si>
    <t>Acquisition-Related and Integration Costs</t>
  </si>
  <si>
    <t>Acquisition-Related and Integration Costs Acquisition-related and integration costs are expensed as incurred and are presented separately on the condensed consolidated statements of operations. These costs may include professional services expenses and identifiable integration costs directly attributable to acquisitions.</t>
  </si>
  <si>
    <t>Revenue Recognition</t>
  </si>
  <si>
    <t>Revenue Recognition On January 1, 2018, the Company adopted Financial Accounting Standards Board (“FASB”) Accounting Standards Update (“ASU”) No. 2014-09 “Revenue from Contracts with Customers” (“ASU 2014-09”). The Company reviewed its contract portfolio and determined its application of ASU 2014-09 did not have a material impact on the comparability of revenue recognized prior to the adoption of ASU 2014-09. The Company derives recurring service revenues mostly from monthly fees for industrial IoT connectivity services that consist of subscriber-based and recurring monthly usage fees for each subscriber communicator or SIM activated for use on its satellite network, other satellite networks and cellular wireless networks that the Company resells to its resellers, Market Channel Partners (“MCPs”) and Market Channel Affiliates (“MCAs”), and direct customers. In addition, the Company earns service revenues from providing recurring AIS data services to government and commercial customers worldwide. The Company also earns recurring service revenues from activations of subscriber communicators and SIMs, optional separately-priced extended warranty service agreements extending beyond the initial warranty period, typically one year, which are billed to the customer upon shipment of a subscriber communicator, and royalty fees relating to the manufacture of subscriber communicators under a manufacturing agreement. Service revenues derived from usage fees are generally based upon the data transmitted by a customer, the overall number of subscriber communicators and/or SIMs activated by each customer, and whether the Company provides services through its value-added portal. Using the output method, these service revenues are recognized over time, as services are rendered, or at a point in time, based on the contract terms. AIS service revenues are generated over time from monthly subscription-based services supplying AIS data to its customers and resellers using the output method. Revenues from the activation of both subscriber communicators and SIMs are initially recorded as deferred revenues and are, thereafter, recognized on a ratable basis using a time-based output method, generally over three years, the estimated life of the subscriber communicator. Revenues from separately priced extended warranty service agreements extending beyond the initial warranty period of one year are initially recorded as deferred revenues and are, thereafter, recognized on a ratable basis using a time-based output method, generally over two to five years. Revenues generated from royalties relating to the manufacture of subscriber communicators by third parties are recognized at a point in time when the third party notifies the Company of the units it has manufactured and a unique serial number is assigned to each unit by the Company. The Company earns other service revenues from installation services and engineering, technical and management support services. Revenues generated from installation services are recognized at a point in time using the output method when the services are completed. Revenues generated from engineering, technical and management support services are recognized over time as the service is provided. The Company also generates other service revenues through the sale of software licenses to its customers, which is recognized at a point in time using the output method when the license is provided to the customer. Product sales are derived from sales of complete industrial IoT telematics devices, modems or cellular wireless SIMs (for the Company’s terrestrial-communication services) to the Company’s resellers (i.e., MCPs and MCAs) and direct customers. Product sales are recognized at a point in time when title transfers, when the products are shipped or when customers accept the products, depending on the specific contractual terms. Sales of subscriber communicators and SIMs are not subject to return, and title and risk of loss pass to the customer generally at the time of shipment. Amounts received prior to the performance of services under customer contracts are recognized as deferred revenues and revenue recognition is deferred until such time that all revenue recognition criteria have been met. Deferred revenues as of September 30, 2018 and December 31, 2017 consisted of the following:
September 30,
December 31,
2018
2017
Service activation fees
$
9,007
$
5,509
Prepaid services
1,162
2,754
Extended warranty revenues
232
459
10,401
8,722
Less: current portion
(3,622
)
(6,263
)
Long-term portion
$
6,779
$
2,459
During the quarter and nine months ended September 30, 2018, the Company recognized revenue of $1,536 and $4,526, respectively, which was included as deferred revenue as of December 31, 2017. Shipping costs billed to customers are included in product sales and the related costs are included as costs of product sales on the Company’s condensed consolidated statements of operations. The Company generates revenue from leasing arrangements of subscriber communicators, under FASB Accounting Standards Codification (“ASC”) Topic 840 (“ASC 840”) “Leases,” using the estimated selling prices for each of the deliverables recognized. Product and installation revenues associated with these arrangements are recognized upon shipment or installation of the subscriber communicator, depending on the specific contractual terms. Service and warranty revenues are recognized on an accrual basis, as services are rendered, or on a cash basis, if collection from the customer is not reasonably assured at the time the service is provided. The following table summarizes the components of revenue from contracts with customers, as well as revenue recognized under ASC 840:
Quarters Ended September 30,
Nine Months Ended September 30,
2018
2017
2018
2017
Revenue from contracts with customers:
Recurring service revenues
$
37,192
$
32,992
$
111,010
$
91,003
Other service revenues
1,281
2,048
3,930
4,626
Total service revenues
38,473
35,040
114,940
95,629
Product sales
31,136
31,899
90,017
80,188
Total revenue from contracts with customers
69,609
66,939
204,957
175,817
Product sales recognized under ASC 840
1,433
2,427
4,846
2,427
Total revenues
$
71,042
$
69,366
$
209,803
$
178,244
The Company enters into contracts with its customers that include multiple performance obligations, which typically include subscriber communicators, monthly usage fees and optional extended warranty service agreements. The Company evaluates each item to determine whether it represents a promise to transfer a distinct good or service to the customer and therefore is a separate performance obligation under ASU 2014-09. If a contract is separated into more than one performance obligation, the Company allocates the total transaction price to each performance obligation in an amount based on the estimated relative stand-alone selling prices of each performance obligation. The Company uses an observable price to determine the stand-alone selling price for separate performance obligations when sold on its own or a cost-plus margin approach when one is not available. If an arrangement provided to a customer has a significant and incremental discount on future revenue, such right is considered a performance obligation and a proportionate amount of the discount should be allocated to each element based on the relative stand-alone selling price of each element, regardless of the discount. The Company has determined that arrangements provided to its customers do not include significant and incremental discounts. The Company has elected not to disclose the value of unsatisfied performance obligations since any of these obligations would have an original expected length of one year or less.</t>
  </si>
  <si>
    <t>Fair Value of Financial Instruments</t>
  </si>
  <si>
    <t>Fair Value of Financial Instruments The Company has no financial assets or liabilities that are measured at fair value on a recurring basis. However, if certain triggering events occur, the Company is required to evaluate the non-financial assets for impairment and any resulting asset impairment would require that a non-financial asset be recorded at fair value. FASB ASC Topic 820 “Fair Value Measurement Disclosure” prioritizes inputs used in measuring fair value into a hierarchy of three levels: Level 1 - unadjusted quoted prices for identical assets or liabilities traded in active markets; Level 2 - inputs other than quoted prices included within Level 1 that are either directly or indirectly observable; and Level 3 - unobservable inputs in which little or no market activity exists, therefore requiring an entity to develop its own assumptions that market participants would use in pricing. The carrying amounts of the Company’s financial instruments, including cash, restricted cash, accounts receivable and accounts payable approximated their fair values due to the short-term nature of these items. As of September 30, 2018, the carrying amount and the fair value of the Company’s Senior Secured Notes (described in “Note 10 – Notes Payable”) were $250,000 and $264,375, respectively. Refer to “Note 10 – Notes Payable” for more information. The fair value of the Note payable - related party ($1,321 book value) is de minimis.</t>
  </si>
  <si>
    <t>Concentration of Risk</t>
  </si>
  <si>
    <t>Concentration of Risk The Company’s customers are primarily commercial organizations. Accounts receivable are generally unsecured. Accounts receivable are due in accordance with payment terms included in contracts negotiated with customers. Amounts due from customers are stated net of an allowance for doubtful accounts. The Company determines its allowance for doubtful accounts by considering a number of factors, including the length of time accounts are past due, the customer’s current ability to pay its obligations to the Company and the condition of the general economy and the industry as a whole. The Company writes off accounts receivable when they are deemed uncollectible. There were no customers with revenues greater than 10% of the Company’s consolidated total revenues for the quarter and nine months ended September 30, 2018. For the quarter ended September 30, 2017, JB Hunt Transport Services, Inc. comprised 14.9% of the Company’s consolidated total revenues. There were no customers with revenues greater than 10% of the Company’s consolidated total revenues for the nine months ended September 30, 2017. There were no customers with accounts receivable greater than 10% of the Company’s consolidated accounts receivable as of September 30, 2018 and December 31, 2017. As of September 30, 2018, the Company did not maintain in-orbit insurance coverage for its ORBCOMM Generation 1 (“OG1”) or ORBCOMM Generation 2 (“OG2”) satellites to address the risk of potential systemic anomalies, failures or catastrophic events affecting its satellite constellation.</t>
  </si>
  <si>
    <t xml:space="preserve">Inventories Inventories are stated at the lower of cost or net realizable value, determined on a weighted average cost basis . At September 30, 2018 and December 31, 2017, inventory consisted primarily of finished goods and purchased parts to be utilized by its contract manufacturer totaling $30,758 and $34,465, respectively, and raw materials totaling $6,284 and $7,972, respectively, net of inventory obsolescence. </t>
  </si>
  <si>
    <t>Valuation of Long-Lived Assets</t>
  </si>
  <si>
    <t>Valuation of Long-Lived Assets Property and equipment and other long-lived assets are tested for impairment whenever events or changes in circumstances indicate that the carrying amount may not be recoverable. The Company measures recoverability by comparing the carrying amount to the projected cash flows the assets are expected to generate. An impairment loss is recognized to the extent the carrying value exceeds the fair value. The Company’s satellite constellation and related assets are evaluated as a single asset group whenever facts or circumstances indicate that the carrying value may not be recoverable. If indicators of impairment are identified, recoverability of long-lived assets is measured by comparing their carrying amount to the projected cash flows the assets are expected to generate. Determining whether an impairment has occurred typically requires the use of significant estimates and assumptions, including the allocation of cash flows to assets or asset groups and, if required, an estimate of fair value for those assets or asset groups. If a satellite were to fail while in orbit, the resulting loss would be charged to expense in the period it is determined that the satellite is not recoverable. Refer to “Note 6 – Satellite Network and Other Equipment” for more information.</t>
  </si>
  <si>
    <t>Warranty Costs</t>
  </si>
  <si>
    <t>Warranty Costs The Company accrues for warranty coverage on product sales estimated at the time of sale based on historical costs to repair or replace products for customers compared to historical product sales. The warranty accrual is included in accrued liabilities on the Company’s condensed consolidated balance sheets. Separately priced extended warranty coverage is recorded as warranty revenue over the term of the extended warranty coverage and the related warranty costs are recorded as incurred during the coverage period. Warranty coverage that includes additional services, such as repairs and maintenance of the product, is treated as a separate performance obligation and the related warranty and repairs/maintenance costs are recorded as incurred. Refer to “Note 8 – Accrued Liabilities” for more information.</t>
  </si>
  <si>
    <t>Recent Accounting Pronouncements</t>
  </si>
  <si>
    <t>Recent Accounting Pronouncements In February 2016, the FASB issued ASU No. 2016-02 “Leases (Topic 842)” (“ASU 2016-02”), which is effective for fiscal years beginning after December 15, 2018. ASU 2016-02 requires an entity to recognize assets and liabilities arising from a lease for both finance and operating leases, along with additional qualitative and quantitative disclosures. Early adoption is permitted. The Company is in the process of evaluating the effect that ASU 2016-02 will have on its condensed consolidated financial statements and related disclosures. In November 2016, the FASB issued ASU No. 2016-18 “Statement of Cash Flows (Topic 230): Restricted Cash” (“ASU 2016-18”), which became effective for fiscal years beginning after December 15, 2017. ASU 2016-18 requires that the statement of cash flows explain the change during the period of the total of cash, cash equivalents, and amounts generally described as restricted cash or restricted cash equivalents. Entities are also required to reconcile such totals to amounts on the balance sheet and disclose the nature of the restrictions. The guidance requires application using a retrospective transition method. The Company adopted this standard on January 1, 2018. Accordingly $34,500 of cash held for acquisitions as of September 30, 2017, previously presented as cash used in investing activities is now presented as part of cash and cash equivalents and restricted cash as of September 30, 2017. In January 2017, the FASB issued ASU No. 2017-04 “Intangibles – Goodwill and Other (Topic 350): Simplifying the Test for Goodwill Impairment” (“ASU 2017-04”), which will be effective for fiscal years beginning after December 15, 2019. ASU 2017-04 removes Step 2 of the goodwill impairment test, which requires a hypothetical purchase price allocation. Under ASU 2017-04, goodwill impairment will now be the amount by which a reporting unit’s carrying value exceeds its fair value, not to exceed the carrying amount of goodwill. The adoption of this standard, which will be applied prospectively, is not expected to have a material impact on the Company’s condensed consolidated financial statements.</t>
  </si>
  <si>
    <t>Summary of Significant Accounting Principles (Tables)</t>
  </si>
  <si>
    <t>Summary of Deferred Revenues</t>
  </si>
  <si>
    <t>Deferred revenues as of September 30, 2018 and December 31, 2017 consisted of the following:
September 30,
December 31,
2018
2017
Service activation fees
$
9,007
$
5,509
Prepaid services
1,162
2,754
Extended warranty revenues
232
459
10,401
8,722
Less: current portion
(3,622
)
(6,263
)
Long-term portion
$
6,779
$
2,459</t>
  </si>
  <si>
    <t>Components of Revenue from Contracts with Customers</t>
  </si>
  <si>
    <t>The following table summarizes the components of revenue from contracts with customers, as well as revenue recognized under ASC 840:
Quarters Ended September 30,
Nine Months Ended September 30,
2018
2017
2018
2017
Revenue from contracts with customers:
Recurring service revenues
$
37,192
$
32,992
$
111,010
$
91,003
Other service revenues
1,281
2,048
3,930
4,626
Total service revenues
38,473
35,040
114,940
95,629
Product sales
31,136
31,899
90,017
80,188
Total revenue from contracts with customers
69,609
66,939
204,957
175,817
Product sales recognized under ASC 840
1,433
2,427
4,846
2,427
Total revenues
$
71,042
$
69,366
$
209,803
$
178,244</t>
  </si>
  <si>
    <t>Acquisitions (Tables)</t>
  </si>
  <si>
    <t>Blue Tree Systems Limited [Member]</t>
  </si>
  <si>
    <t>Business Acquisition [Line Items]</t>
  </si>
  <si>
    <t>Purchase Price Allocation for Acquisition</t>
  </si>
  <si>
    <t>The preliminary estimated purchase price allocation for the acquisition is as follows:
Amount
Cash
$
656
Accounts receivable
2,335
Inventories
1,395
Prepaid expenses and other current assets
992
Property, plant and equipment
72
Intangible assets
12,020
Total identifiable assets acquired
17,470
Accounts payable
4,124
Accrued expenses
778
Deferred tax liability
1,503
Total liabilities assumed
6,405
Net identifiable assets acquired
11,065
Goodwill
26,042
Total preliminary purchase price
$
37,107</t>
  </si>
  <si>
    <t>Summary of Useful Lives of Customer Relationships Based on Customer Attrition</t>
  </si>
  <si>
    <t>The remaining useful lives of the customer lists were based on the customer attrition and the projected economic benefit of these customers.
Estimated
useful life
(years)
Amount
Customer lists
10
$
9,200
Technology
10
2,700
Trade name
1
120
$
12,020</t>
  </si>
  <si>
    <t>The estimated purchase price allocation for the acquisition is as follows:
Amount
Accounts receivable
$
2,652
Inventories
906
Prepaid expenses and other current assets
112
Property, plant and equipment
258
Lease receivable
5,067
Intangible assets
16,000
Total identifiable assets acquired
24,995
Accounts payable
4,613
Accrued expenses
275
Other current and non-current liabilities
1,326
Total liabilities assumed
6,214
Net identifiable assets acquired
18,781
Goodwill
26,054
Total purchase price
$
44,835</t>
  </si>
  <si>
    <t>The estimated remaining useful life of the customer lists was based on the customer attrition and the projected economic benefit of these customers.
Estimated
useful life
(years)
Amount
Customer lists
15
$
12,400
Technology
10
3,600
$
16,000</t>
  </si>
  <si>
    <t>Stock-Based Compensation (Tables)</t>
  </si>
  <si>
    <t>Summary Components of Stock-Based Compensation Expense</t>
  </si>
  <si>
    <t>The following table summarizes the components of stock-based compensation expense on the Company’s condensed consolidated statements of operations for the quarters and nine months ended September 30, 2018 and 2017:
Quarters Ended
Nine Months Ended
September 30,
September 30,
2018
2017
2018
2017
Cost of services
$
167
$
130
$
475
$
403
Cost of product sales
45
19
108
61
Selling, general and administrative
1,750
1,104
4,396
3,606
Product development
350
92
768
244
Total
$
2,312
$
1,345
$
5,747
$
4,314</t>
  </si>
  <si>
    <t>Time-Based Stock Appreciation Rights [Member]</t>
  </si>
  <si>
    <t>Summary of Stock Appreciation Rights</t>
  </si>
  <si>
    <t>A summary of the Company’s time-based stock appreciation rights (“SARs”) for the nine months ended September 30, 2018 is as follows:
Weighted-
Average
Aggregate
Weighted-
Remaining
Intrinsic
Number of
Average
Contractual
Value
Shares
Exercise Price
Term (years)
(in thousands)
Outstanding at January 1, 2018
2,564,394
$
5.38
Granted
—
—
Exercised
(238,955
)
4.77
Forfeited or expired
(20,000
)
8.58
Outstanding at September 30, 2018
2,305,439
$
5.33
4.00
$
11,626
Exercisable at September 30, 2018
2,245,439
$
5.38
3.89
$
12,111
Vested and expected to vest at September 30, 2018
2,305,439
$
5.33
4.00
$
11,626</t>
  </si>
  <si>
    <t>Performance-Based Stock Appreciation Rights [Member]</t>
  </si>
  <si>
    <t>A summary of the Company’s performance-based SARs for the nine months ended September 30, 2018 is as follows:
Weighted-
Average
Aggregate
Weighted-
Remaining
Intrinsic
Number of
Average
Contractual
Value
Shares
Exercise Price
Term (years)
(in thousands)
Outstanding at January 1, 2018
504,473
$
5.80
Granted
—
—
Exercised
(144,940
)
2.84
Forfeited or expired
—
—
Outstanding at September 30, 2018
359,533
$
5.96
3.25
$
2,538
Exercisable at September 30, 2018
359,533
$
5.96
3.25
$
2,538
Vested and expected to vest at September 30, 2018
359,533
$
5.96
3.25
$
2,538</t>
  </si>
  <si>
    <t>Fair Value of Stock Appreciation Rights Estimated</t>
  </si>
  <si>
    <t xml:space="preserve">The fair value of each time-based and performance-based SAR award is estimated on the date of grant using the Black-Scholes option pricing model with the assumptions described below. For the period indicated, the expected volatility was based on the Company’s historical volatility over the expected terms of the SAR awards. Estimated forfeitures were based on voluntary and involuntary termination behavior, as well as an analysis of actual forfeitures. The risk-free interest rate was based on the U.S. Treasury yield curve at the time of the grant over the expected term of the SAR grants. The Company did not grant time-based or performance-based SARs during the nine months ended September 30, 2018.
Nine Months Ended September 30,
2017
Risk-free interest rate
2.10%
Expected life (years)
6.0
Estimated volatility factor
59.85%
Expected dividends
None </t>
  </si>
  <si>
    <t>Time-Based Restricted Stock Units [Member]</t>
  </si>
  <si>
    <t>Summary of Restricted Stock Units</t>
  </si>
  <si>
    <t>A summary of the Company’s time-based restricted stock units (“RSUs”) for the nine months ended September 30, 2018 is as follows:
Number of Shares
Weighted- Average Grant Date Fair Value
Balance at January 1, 2018
818,480
$
9.95
Granted
269,181
9.94
Vested
(388,138
)
9.17
Forfeited or expired
(44,004
)
10.37
Balance at September 30, 2018
655,519
$
10.04</t>
  </si>
  <si>
    <t>Performance-Based Restricted Stock Units [Member]</t>
  </si>
  <si>
    <t>A summary of the Company’s performance-based RSUs for the nine months ended September 30, 2018 is as follows:
Number of Shares
Weighted- Average Grant Date Fair Value
Balance at January 1, 2018
444,734
$
9.48
Granted
62,151
9.65
Vested
(168,068
)
9.16
Forfeited or expired
(45,801
)
7.50
Balance at September 30, 2018
293,016
$
9.91</t>
  </si>
  <si>
    <t>Market Performance Units [Member]</t>
  </si>
  <si>
    <t xml:space="preserve">As the MPUs contain both performance and service conditions, they have been treated as a series of three separate awards, or tranches, for purposes of recognizing stock-based compensation expense. The Company recognizes stock-based compensation expense on a tranche-by-tranche basis over the requisite service period for that specific tranche. The Company estimated the fair value of the MPUs using a Monte Carlo Simulation Model based on the following assumptions:
Nine Months Ended September 30,
2018
2017
Risk-free interest rate
2.19% to 2.84%
1.06% to 1.51%
Estimated volatility factor
25.0% to 28.0%
23.0% to 31.0%
Expected dividends
None
None </t>
  </si>
  <si>
    <t>Net Loss Attributable to ORBCOMM Inc. Common Stockholders (Tables)</t>
  </si>
  <si>
    <t>Summary of Basic and Diluted Calculations of EPS</t>
  </si>
  <si>
    <t xml:space="preserve">The following sets forth the basic and diluted EPS calculations for the quarters and nine months ended September 30, 2018 and 2017:
Quarters Ended
Nine Months Ended
September 30,
September 30,
2018
2017
2018
2017
Net loss attributable to ORBCOMM Inc. common stockholders
$
(3,295
)
$
(39,694
)
$
(20,614
)
$
(53,777
)
Weighted average number of common shares outstanding:
Basic number of common shares outstanding
78,649
73,762
77,158
72,396
Dilutive effect of unvested SARs and RSUs and shares of Series A convertible preferred stock
—
—
—
—
Diluted number of common shares outstanding
78,649
73,762
77,158
72,396
Earnings per share:
Basic
$
(0.04
)
$
(0.54
)
$
(0.27
)
$
(0.74
)
Diluted
$
(0.04
)
$
(0.54
)
$
(0.27
)
$
(0.74
) </t>
  </si>
  <si>
    <t>Summary of Net Loss Attributable to ORBCOMM Inc. Common Stockholders</t>
  </si>
  <si>
    <t xml:space="preserve">The computation of net loss attributable to ORBCOMM Inc. common stockholders for the quarters and nine months ended September 30, 2018 and 2017 is as follows:
Quarters Ended
Nine Months Ended
September 30,
September 30,
2018
2017
2018
2017
Net loss attributable to ORBCOMM Inc.
$
(3,295
)
$
(39,682
)
$
(20,603
)
$
(53,765
)
Preferred stock dividends on Series A convertible preferred stock
—
(12
)
(11
)
(12
)
Net loss attributable to ORBCOMM Inc. common stockholders
$
(3,295
)
$
(39,694
)
$
(20,614
)
$
(53,777
) </t>
  </si>
  <si>
    <t>Satellite Network and Other Equipment (Tables)</t>
  </si>
  <si>
    <t>Summary of Satellite Network and Other Equipment, Net</t>
  </si>
  <si>
    <t>Satellite network and other equipment, net consisted of the following:
September 30,
December 31,
2018
2017
Land
$
381
$
381
Satellite network
195,256
193,292
Capitalized software
59,405
45,062
Computer hardware
5,558
5,189
Other
5,808
5,276
Assets under construction
16,711
16,539
283,119
265,739
Less: accumulated depreciation and amortization
(117,943
)
(91,561
)
$
165,176
$
174,178</t>
  </si>
  <si>
    <t>Goodwill and Intangible Assets (Tables)</t>
  </si>
  <si>
    <t>Components of Goodwill</t>
  </si>
  <si>
    <t>Amount
Balance at January 1, 2018
$
166,678
Measurement period adjustment
(549
)
Balance at September 30, 2018
$
166,129</t>
  </si>
  <si>
    <t>Components of Intangible Assets</t>
  </si>
  <si>
    <t>The Company’s intangible assets, net consisted of the following:
September 30, 2018
December 31, 2017
Useful life
Accumulated
Accumulated
(years)
Cost
amortization
Net
Cost
amortization
Net
Customer lists
5 - 15
$
113,357
$
(37,300
)
$
76,057
$
113,357
$
(29,451
)
$
83,906
Patents and technology
5 - 10
23,424
(9,977
)
13,447
23,424
(8,080
)
15,344
Trade names and trademarks
1 - 2
3,003
(2,993
)
10
3,003
(2,914
)
89
$
139,784
$
(50,270
)
$
89,514
$
139,784
$
(40,445
)
$
99,339</t>
  </si>
  <si>
    <t>Estimated Future Amortization Expense for Intangible Assets</t>
  </si>
  <si>
    <t>Estimated future amortization expense for intangible assets is as follows:
Amount
2018 (remaining)
$
3,278
2019
12,860
2020
12,554
2021
12,143
2022
11,687
2023
11,438
Thereafter
25,554
$
89,514</t>
  </si>
  <si>
    <t>Accrued Liabilities (Tables)</t>
  </si>
  <si>
    <t>Components of Accrued Liabilities</t>
  </si>
  <si>
    <t>The Company’s accrued liabilities consisted of the following:
September 30,
December 31,
2018
2017
Accrued compensation and benefits
$
9,049
$
8,637
Accrued warranty
6,184
4,153
Acquired customer product commitments
546
858
Corporate income tax payable
3,186
1,415
Contingent earnout amount
874
—
VAT payable
1,789
—
Accrued satellite network and other equipment
245
595
Accrued inventory purchases
705
1,598
Accrued interest expense
10,000
4,944
Accrued professional fees
408
303
Accrued airtime charges
948
1,670
Other accrued expenses
8,038
8,843
$
41,972
$
33,016</t>
  </si>
  <si>
    <t>Summary of Accrued Warranty Obligations</t>
  </si>
  <si>
    <t>For the nine months ended September 30, 2018 and 2017, changes in accrued warranty obligations consisted of the following:
2018
2017
Balance at January 1,
$
4,153
$
1,842
Warranty liabilities assumed from acquisition
151
152
Reduction of warranty liabilities assumed in connection with acquisitions
(486
)
(119
)
Warranty expense
2,970
1,825
Warranty charges
(604
)
(229
)
Balance at September 30,
$
6,184
$
3,471</t>
  </si>
  <si>
    <t>Segment Information (Tables)</t>
  </si>
  <si>
    <t>Summary of Revenues on Percentage Basis by Geographic Region</t>
  </si>
  <si>
    <t xml:space="preserve">The following table summarizes revenues on a percentage basis by geographic region, based on the region in which the customer is located.
Quarters Ended September 30,
Nine Months Ended September 30,
2018
2017
2018
2017
United States
58
%
71
%
64
%
68
%
South America
9
%
8
%
10
%
9
%
Japan
7
%
2
%
4
%
2
%
Europe
18
%
14
%
15
%
15
%
Other
8
%
5
%
7
%
6
%
100
%
100
%
100
%
100
% </t>
  </si>
  <si>
    <t>Organization and Business - Additional Information (Detail)</t>
  </si>
  <si>
    <t>12 Months Ended</t>
  </si>
  <si>
    <t>Dec. 31, 2017Acquisition</t>
  </si>
  <si>
    <t>Number of acquisitions</t>
  </si>
  <si>
    <t>Summary of Significant Accounting Principles - Additional Information (Detail)</t>
  </si>
  <si>
    <t>Sep. 30, 2018USD ($)Customer</t>
  </si>
  <si>
    <t>Sep. 30, 2017USD ($)Customer</t>
  </si>
  <si>
    <t>Dec. 31, 2017USD ($)Customer</t>
  </si>
  <si>
    <t>Summary Of Significant Accounting Policies [Line Items]</t>
  </si>
  <si>
    <t>Equity method investments</t>
  </si>
  <si>
    <t>Guarantee or other funding obligations under equity method investment</t>
  </si>
  <si>
    <t>Earnings or losses from equity method investment</t>
  </si>
  <si>
    <t>Revenue recognized from customer contracts</t>
  </si>
  <si>
    <t>Note payable - related party</t>
  </si>
  <si>
    <t>Number of customers with revenues greater than 10% | Customer</t>
  </si>
  <si>
    <t>Number of customers with accounts receivable greater than 10% | Customer</t>
  </si>
  <si>
    <t>Inventories finished goods and purchased parts</t>
  </si>
  <si>
    <t>Inventories raw materials</t>
  </si>
  <si>
    <t>Revenues [Member] | Customer Concentration Risk [Member] | JB Hunt Transport Services, Inc. [Member]</t>
  </si>
  <si>
    <t>Concentration risk percentage</t>
  </si>
  <si>
    <t>14.90%</t>
  </si>
  <si>
    <t>8.0% Senior Secured Notes due 2024 [Member]</t>
  </si>
  <si>
    <t>Carrying amount of debt</t>
  </si>
  <si>
    <t>Fair value of senior secured notes</t>
  </si>
  <si>
    <t>ASU 2014-09 [Member]</t>
  </si>
  <si>
    <t>Warranty period</t>
  </si>
  <si>
    <t>1 year</t>
  </si>
  <si>
    <t>Estimated life of communicator</t>
  </si>
  <si>
    <t>3 years</t>
  </si>
  <si>
    <t>ASU 2016-18 [Member] | Cash Used in Investing Activities Adjusted to Cash and Cash Equivalents and Restricted Cash [Member]</t>
  </si>
  <si>
    <t>Cash held for acquisition</t>
  </si>
  <si>
    <t>Minimum [Member] | ASU 2014-09 [Member]</t>
  </si>
  <si>
    <t>Additional term of the agreement</t>
  </si>
  <si>
    <t>2 years</t>
  </si>
  <si>
    <t>Maximum [Member] | ASU 2014-09 [Member]</t>
  </si>
  <si>
    <t>5 years</t>
  </si>
  <si>
    <t>Summary of Significant Accounting Principles - Summary of Deferred Revenues (Detail) - USD ($) $ in Thousands</t>
  </si>
  <si>
    <t>Deferred Revenue Disclosure [Abstract]</t>
  </si>
  <si>
    <t>Service activation fees</t>
  </si>
  <si>
    <t>Prepaid services</t>
  </si>
  <si>
    <t>Extended warranty revenues</t>
  </si>
  <si>
    <t>Total deferred revenues</t>
  </si>
  <si>
    <t>Less: current portion</t>
  </si>
  <si>
    <t>Long-term portion</t>
  </si>
  <si>
    <t>Summary of Significant Accounting Principles - Components of Revenue from Contracts with Customers (Detail) - USD ($) $ in Thousands</t>
  </si>
  <si>
    <t>Revenue from contracts with customers:</t>
  </si>
  <si>
    <t>Total revenue from contracts with customers</t>
  </si>
  <si>
    <t>Product sales recognized under ASC 840</t>
  </si>
  <si>
    <t>Recurring Service Revenues [Member]</t>
  </si>
  <si>
    <t>Other Service Revenues [Member]</t>
  </si>
  <si>
    <t>Service Revenues [Member]</t>
  </si>
  <si>
    <t>Acquisitions - Additional Information (Detail) - USD ($) $ / shares in Units, $ in Thousands</t>
  </si>
  <si>
    <t>Oct. 02, 2017</t>
  </si>
  <si>
    <t>Jun. 09, 2017</t>
  </si>
  <si>
    <t>Acquisition-related contingent consideration at fair value</t>
  </si>
  <si>
    <t>Acquisition effective date</t>
  </si>
  <si>
    <t>Jun. 9,
		2017</t>
  </si>
  <si>
    <t>Cash consideration paid</t>
  </si>
  <si>
    <t>Number of common stock shares issued for consideration</t>
  </si>
  <si>
    <t>Common stock issued, per share</t>
  </si>
  <si>
    <t>Total consideration of preliminary purchase price</t>
  </si>
  <si>
    <t>Increase (decrease) in goodwill</t>
  </si>
  <si>
    <t>Portion of contingent consideration in other non-current liabilities</t>
  </si>
  <si>
    <t>Contingent consideration accretion recorded in selling, general and administrative expenses</t>
  </si>
  <si>
    <t>Number of trading days for average closing price</t>
  </si>
  <si>
    <t>20 days</t>
  </si>
  <si>
    <t>Additional product liabilities assumed through acquisition</t>
  </si>
  <si>
    <t>Reduction in fair value of earn-outs amounts</t>
  </si>
  <si>
    <t>Inthinc [Member] | Indemnification Asset [Member]</t>
  </si>
  <si>
    <t>Amount deposited in escrow to fund any indemnification obligations</t>
  </si>
  <si>
    <t>Amount received from escorw to partially fund working capital adjustment</t>
  </si>
  <si>
    <t>Inthinc [Member] | Customer Lists and Technology [Member]</t>
  </si>
  <si>
    <t>Discount rate to reflect risk characteristics of intangible assets</t>
  </si>
  <si>
    <t>12.00%</t>
  </si>
  <si>
    <t>Inthinc [Member] | Maximum [Member]</t>
  </si>
  <si>
    <t>Contingent consideration payable</t>
  </si>
  <si>
    <t>ORBCOMM Technology Ireland Limited [Member] | Blue Tree Systems Limited [Member]</t>
  </si>
  <si>
    <t>Oct. 2,
		2017</t>
  </si>
  <si>
    <t>Outstanding equity percentage</t>
  </si>
  <si>
    <t>100.00%</t>
  </si>
  <si>
    <t>Number of business day prior to closing date</t>
  </si>
  <si>
    <t>1 day</t>
  </si>
  <si>
    <t>Portion of contingent consideration in accrued liabilities</t>
  </si>
  <si>
    <t>ORBCOMM Technology Ireland Limited [Member] | Blue Tree Systems Limited [Member] | Indemnification Asset [Member]</t>
  </si>
  <si>
    <t>ORBCOMM Technology Ireland Limited [Member] | Blue Tree Systems Limited [Member] | Customer Lists, Technology and Tradenames [Member]</t>
  </si>
  <si>
    <t>26.50%</t>
  </si>
  <si>
    <t>ORBCOMM Technology Ireland Limited [Member] | Blue Tree Systems Limited [Member] | Maximum [Member]</t>
  </si>
  <si>
    <t>Acquisitions - Purchase Price Allocation for Acquisition (Detail) - USD ($) $ in Thousands</t>
  </si>
  <si>
    <t>Blue Tree Systems Limited [Member] | ORBCOMM Technology Ireland Limited [Member]</t>
  </si>
  <si>
    <t>Cash</t>
  </si>
  <si>
    <t>Property, plant and equipment</t>
  </si>
  <si>
    <t>Intangible assets</t>
  </si>
  <si>
    <t>Total identifiable assets acquired</t>
  </si>
  <si>
    <t>Accrued expenses</t>
  </si>
  <si>
    <t>Deferred tax liability</t>
  </si>
  <si>
    <t>Total liabilities assumed</t>
  </si>
  <si>
    <t>Net identifiable assets acquired</t>
  </si>
  <si>
    <t>Total purchase price</t>
  </si>
  <si>
    <t>Lease receivable</t>
  </si>
  <si>
    <t>Other current and non-current liabilities</t>
  </si>
  <si>
    <t>Acquisitions - Summary of Useful Lives of Customer Relationships Based on Customer Attrition (Detail) - USD ($) $ in Thousands</t>
  </si>
  <si>
    <t>Estimated useful life (years)</t>
  </si>
  <si>
    <t>10 years 6 months</t>
  </si>
  <si>
    <t>Customer Lists [Member]</t>
  </si>
  <si>
    <t>11 years</t>
  </si>
  <si>
    <t>Total intangible assets</t>
  </si>
  <si>
    <t>Blue Tree Systems Limited [Member] | Customer Lists [Member] | ORBCOMM Technology Ireland Limited [Member]</t>
  </si>
  <si>
    <t>10 years</t>
  </si>
  <si>
    <t>Blue Tree Systems Limited [Member] | Technology [Member] | ORBCOMM Technology Ireland Limited [Member]</t>
  </si>
  <si>
    <t>Blue Tree Systems Limited [Member] | Trade Name [Member] | ORBCOMM Technology Ireland Limited [Member]</t>
  </si>
  <si>
    <t>Inthinc [Member] | Customer Lists [Member]</t>
  </si>
  <si>
    <t>15 years</t>
  </si>
  <si>
    <t>Inthinc [Member] | Technology [Member]</t>
  </si>
  <si>
    <t>Stock-Based Compensation - Additional Information (Detail) - USD ($)</t>
  </si>
  <si>
    <t>Apr. 20, 2016</t>
  </si>
  <si>
    <t>Jan. 31, 2018</t>
  </si>
  <si>
    <t>Share Based Compensation Arrangement By Share Based Payment Award [Line Items]</t>
  </si>
  <si>
    <t>Stock-based compensation expense</t>
  </si>
  <si>
    <t>Stock-based compensation, capitalized</t>
  </si>
  <si>
    <t>Unrecognized compensation costs for all share-based payment arrangements</t>
  </si>
  <si>
    <t>Other non-current liabilities</t>
  </si>
  <si>
    <t>Intrinsic value of SARs</t>
  </si>
  <si>
    <t>Number of shares, granted</t>
  </si>
  <si>
    <t>Maximum percentage of MPUs for senior executives</t>
  </si>
  <si>
    <t>15.00%</t>
  </si>
  <si>
    <t>Fair value period of MPUs</t>
  </si>
  <si>
    <t>Term of MPUs</t>
  </si>
  <si>
    <t>2016 LTIP [Member]</t>
  </si>
  <si>
    <t>Number of shares available for grant</t>
  </si>
  <si>
    <t>ESPP [Member]</t>
  </si>
  <si>
    <t>Number of shares authorized under the plan</t>
  </si>
  <si>
    <t>Maximum percentage deductible from employees' gross pay</t>
  </si>
  <si>
    <t>10.00%</t>
  </si>
  <si>
    <t>Maximum amount deductible from employees gross pay</t>
  </si>
  <si>
    <t>Purchases of common stock</t>
  </si>
  <si>
    <t>Share price</t>
  </si>
  <si>
    <t>ESPP [Member] | Maximum [Member]</t>
  </si>
  <si>
    <t>Maximum percentage of discount on common stock's fair market value</t>
  </si>
  <si>
    <t>Stock-Based Compensation - Summary Components of Stock-Based Compensation Expense (Detail) - USD ($) $ in Thousands</t>
  </si>
  <si>
    <t>Cost of Services [Member]</t>
  </si>
  <si>
    <t>Cost of Product Sales [Member]</t>
  </si>
  <si>
    <t>Selling, General and Administrative [Member]</t>
  </si>
  <si>
    <t>Product Development [Member]</t>
  </si>
  <si>
    <t>Stock-Based Compensation - Summary of Stock Appreciation Rights (Detail) $ / shares in Units, $ in Thousands</t>
  </si>
  <si>
    <t>Sep. 30, 2018USD ($)$ / sharesshares</t>
  </si>
  <si>
    <t>Number of Shares, Outstanding, Beginning Balance</t>
  </si>
  <si>
    <t>Number of Shares, Granted</t>
  </si>
  <si>
    <t>Number of Shares, Exercised</t>
  </si>
  <si>
    <t>Number of Shares, Forfeited or expired</t>
  </si>
  <si>
    <t>Number of Shares, Outstanding, Ending Balance</t>
  </si>
  <si>
    <t>Number of Shares, Exercisable</t>
  </si>
  <si>
    <t>Number of Shares, Vested and expected to vest</t>
  </si>
  <si>
    <t>Weighted-Average Exercise Price, Outstanding, Beginning Balance | $ / shares</t>
  </si>
  <si>
    <t>Weighted-Average Exercise Price, Exercised | $ / shares</t>
  </si>
  <si>
    <t>Weighted-Average Exercise Price, Forfeited or expired | $ / shares</t>
  </si>
  <si>
    <t>Weighted-Average Exercise Price, Outstanding, Ending Balance | $ / shares</t>
  </si>
  <si>
    <t>Weighted-Average Exercise Price, Exercisable | $ / shares</t>
  </si>
  <si>
    <t>Weighted-Average Exercise Price, Vested and expected to vest | $ / shares</t>
  </si>
  <si>
    <t>Weighted-Average Remaining Contractual Term, Outstanding</t>
  </si>
  <si>
    <t>4 years</t>
  </si>
  <si>
    <t>Weighted-Average Remaining Contractual Term, Exercisable</t>
  </si>
  <si>
    <t>3 years 10 months 20 days</t>
  </si>
  <si>
    <t>Weighted-Average Remaining Contractual Term, Vested and expected to vest</t>
  </si>
  <si>
    <t>Aggregate Intrinsic Value, Outstanding, Ending balance | $</t>
  </si>
  <si>
    <t>Aggregate Intrinsic Value, Exercisable | $</t>
  </si>
  <si>
    <t>Aggregate Intrinsic Value, Vested and expected to vest | $</t>
  </si>
  <si>
    <t>3 years 3 months</t>
  </si>
  <si>
    <t>Stock-Based Compensation - Fair Value of Stock Appreciation Rights Estimated, Black-Scholes Option Pricing Model (Detail) - Performance-Based Stock Appreciation Rights [Member]</t>
  </si>
  <si>
    <t>Risk-free interest rate, Minimum</t>
  </si>
  <si>
    <t>2.10%</t>
  </si>
  <si>
    <t>Expected life (years)</t>
  </si>
  <si>
    <t>6 years</t>
  </si>
  <si>
    <t>Estimated volatility factor, Minimum</t>
  </si>
  <si>
    <t>59.85%</t>
  </si>
  <si>
    <t>Expected dividends</t>
  </si>
  <si>
    <t>0.00%</t>
  </si>
  <si>
    <t>Stock-Based Compensation - Summary of Restricted Stock Units (Detail)</t>
  </si>
  <si>
    <t>Sep. 30, 2018$ / sharesshares</t>
  </si>
  <si>
    <t>Number of Shares, Outstanding, Beginning Balance | shares</t>
  </si>
  <si>
    <t>Number of Shares, Granted | shares</t>
  </si>
  <si>
    <t>Number of Shares, Vested | shares</t>
  </si>
  <si>
    <t>Number of Shares, Forfeited or expired | shares</t>
  </si>
  <si>
    <t>Number of Shares, Outstanding, Ending Balance | shares</t>
  </si>
  <si>
    <t>Weighted-Average Grant Date Fair Value, Granted | $ / shares</t>
  </si>
  <si>
    <t>Weighted-Average Grant Date Fair Value, Vested | $ / shares</t>
  </si>
  <si>
    <t>Weighted-Average Grant Date Fair Value, Forfeited or expired | $ / shares</t>
  </si>
  <si>
    <t>Stock-Based Compensation - Fair Value of Market Performance Units Estimated, Monte Carlo Simulation Model (Detail) - Market Performance Units [Member]</t>
  </si>
  <si>
    <t>2.19%</t>
  </si>
  <si>
    <t>1.06%</t>
  </si>
  <si>
    <t>Risk-free interest rate, Maximum</t>
  </si>
  <si>
    <t>2.84%</t>
  </si>
  <si>
    <t>1.51%</t>
  </si>
  <si>
    <t>25.00%</t>
  </si>
  <si>
    <t>23.00%</t>
  </si>
  <si>
    <t>Estimated volatility factor, Maximum</t>
  </si>
  <si>
    <t>28.00%</t>
  </si>
  <si>
    <t>31.00%</t>
  </si>
  <si>
    <t>Net Loss Attributable to ORBCOMM Inc. Common Stockholders - Summary of Basic and Diluted Calculations of EPS (Detail) - USD ($) $ / shares in Units, shares in Thousands, $ in Thousands</t>
  </si>
  <si>
    <t>Weighted average number of common shares outstanding:</t>
  </si>
  <si>
    <t>Basic number of common shares outstanding</t>
  </si>
  <si>
    <t>Diluted number of common shares outstanding</t>
  </si>
  <si>
    <t>Earnings per share:</t>
  </si>
  <si>
    <t>Net Loss Attributable to ORBCOMM Inc. Common Stockholders - Summary of Net Loss Attributable to ORBCOMM Inc. Common Stockholders (Detail) - USD ($) $ in Thousands</t>
  </si>
  <si>
    <t>Preferred stock dividends on Series A convertible preferred stock</t>
  </si>
  <si>
    <t>Satellite Network and Other Equipment - Summary of Satellite Network and Other Equipment, Net (Detail) - USD ($) $ in Thousands</t>
  </si>
  <si>
    <t>Property Plant And Equipment [Line Items]</t>
  </si>
  <si>
    <t>Satellite network and other equipment, gross</t>
  </si>
  <si>
    <t>Less: accumulated depreciation and amortization</t>
  </si>
  <si>
    <t>Land [Member]</t>
  </si>
  <si>
    <t>Satellite Network [Member]</t>
  </si>
  <si>
    <t>Capitalized Software [Member]</t>
  </si>
  <si>
    <t>Computer Hardware [Member]</t>
  </si>
  <si>
    <t>Other [Member]</t>
  </si>
  <si>
    <t>Assets under Construction [Member]</t>
  </si>
  <si>
    <t>Satellite Network and Other Equipment - Additional Information (Detail) $ in Thousands</t>
  </si>
  <si>
    <t>4 Months Ended</t>
  </si>
  <si>
    <t>Jul. 31, 2017OG2Satellite</t>
  </si>
  <si>
    <t>Depreciation and amortization expense</t>
  </si>
  <si>
    <t>Amortization of internal-use software</t>
  </si>
  <si>
    <t>Non-cash impairment charge</t>
  </si>
  <si>
    <t>Products and Services and Internal-use Software [Member]</t>
  </si>
  <si>
    <t>Company capitalized internal costs attributable to design, development and enhancements of Company's products and services and internal-use software</t>
  </si>
  <si>
    <t>Fixed Assets [Member]</t>
  </si>
  <si>
    <t>Depreciation and amortization expense percentage related to cost of services</t>
  </si>
  <si>
    <t>49.00%</t>
  </si>
  <si>
    <t>61.00%</t>
  </si>
  <si>
    <t>63.00%</t>
  </si>
  <si>
    <t>Depreciation and amortization expense percentage related to cost of product sales</t>
  </si>
  <si>
    <t>8.00%</t>
  </si>
  <si>
    <t>OG2 Satellite [Member]</t>
  </si>
  <si>
    <t>Number of satellite loss of communication | OG2Satellite</t>
  </si>
  <si>
    <t>Removal/decrease in satellite network and other equipment, net</t>
  </si>
  <si>
    <t>Accumulated depreciation on equipment</t>
  </si>
  <si>
    <t>Goodwill and Intangible Assets - Components of Goodwill (Detail) $ in Thousands</t>
  </si>
  <si>
    <t>Beginning balance</t>
  </si>
  <si>
    <t>Measurement period adjustment</t>
  </si>
  <si>
    <t>Ending balance</t>
  </si>
  <si>
    <t>Goodwill and Intangible Assets - Additional Information (Detail) - USD ($) $ in Thousands</t>
  </si>
  <si>
    <t>Acquired Finite Lived Intangible Assets [Line Items]</t>
  </si>
  <si>
    <t>Weighted-average amortization period for intangible assets</t>
  </si>
  <si>
    <t>Amortization of intangible assets</t>
  </si>
  <si>
    <t>Patents and Technology [Member]</t>
  </si>
  <si>
    <t>9 years 3 months 18 days</t>
  </si>
  <si>
    <t>Trade Names and Trademarks [Member]</t>
  </si>
  <si>
    <t>1 year 2 months 12 days</t>
  </si>
  <si>
    <t>Goodwill and Intangible Assets - Components of Intangible Assets (Detail) - USD ($) $ in Thousands</t>
  </si>
  <si>
    <t>Finite lived intangible assets, Cost</t>
  </si>
  <si>
    <t>Finite lived intangible assets, Accumulated amortization</t>
  </si>
  <si>
    <t>Finite lived intangible assets, Net</t>
  </si>
  <si>
    <t>Customer Lists [Member] | Minimum [Member]</t>
  </si>
  <si>
    <t>Useful life (years)</t>
  </si>
  <si>
    <t>Customer Lists [Member] | Maximum [Member]</t>
  </si>
  <si>
    <t>Patents and Technology [Member] | Minimum [Member]</t>
  </si>
  <si>
    <t>Patents and Technology [Member] | Maximum [Member]</t>
  </si>
  <si>
    <t>Trade Names and Trademarks [Member] | Minimum [Member]</t>
  </si>
  <si>
    <t>Trade Names and Trademarks [Member] | Maximum [Member]</t>
  </si>
  <si>
    <t>Goodwill and Intangible Assets - Estimated Future Amortization Expense for Intangible Assets (Detail) - USD ($) $ in Thousands</t>
  </si>
  <si>
    <t>2018 (remaining)</t>
  </si>
  <si>
    <t>Thereafter</t>
  </si>
  <si>
    <t>Accrued Liabilities - Components of Accrued Liabilities (Detail) - USD ($) $ in Thousands</t>
  </si>
  <si>
    <t>Accrued compensation and benefits</t>
  </si>
  <si>
    <t>Accrued warranty</t>
  </si>
  <si>
    <t>Acquired customer product commitments</t>
  </si>
  <si>
    <t>Corporate income tax payable</t>
  </si>
  <si>
    <t>Contingent earnout amount</t>
  </si>
  <si>
    <t>VAT payable</t>
  </si>
  <si>
    <t>Accrued satellite network and other equipment</t>
  </si>
  <si>
    <t>Accrued inventory purchases</t>
  </si>
  <si>
    <t>Accrued interest expense</t>
  </si>
  <si>
    <t>Accrued professional fees</t>
  </si>
  <si>
    <t>Accrued airtime charges</t>
  </si>
  <si>
    <t>Other accrued expenses</t>
  </si>
  <si>
    <t>Total accrued liabilities</t>
  </si>
  <si>
    <t>Accrued Liabilities - Summary of Accrued Warranty Obligations (Detail) - USD ($) $ in Thousands</t>
  </si>
  <si>
    <t>Warranty liabilities assumed from acquisition</t>
  </si>
  <si>
    <t>Reduction of warranty liabilities assumed in connection with acquisitions</t>
  </si>
  <si>
    <t>Warranty expense</t>
  </si>
  <si>
    <t>Warranty charges</t>
  </si>
  <si>
    <t>Note Payable-Related Party - Additional Information (Detail) € in Thousands, $ in Thousands</t>
  </si>
  <si>
    <t>Sep. 30, 2018EUR (€)</t>
  </si>
  <si>
    <t>Dec. 31, 2017USD ($)</t>
  </si>
  <si>
    <t>Dec. 31, 2017EUR (€)</t>
  </si>
  <si>
    <t>Principal balance of the note payable | €</t>
  </si>
  <si>
    <t>Note payable - related party | $</t>
  </si>
  <si>
    <t>Note payable estimated life</t>
  </si>
  <si>
    <t>Notes Payable - Additional Information (Detail) - USD ($)</t>
  </si>
  <si>
    <t>Dec. 18, 2017</t>
  </si>
  <si>
    <t>Apr. 10, 2017</t>
  </si>
  <si>
    <t>Sep. 30, 2014</t>
  </si>
  <si>
    <t>Debt Instrument [Line Items]</t>
  </si>
  <si>
    <t>Secured Credit Facilities [Member]</t>
  </si>
  <si>
    <t>Issuance of debt</t>
  </si>
  <si>
    <t>Note bears interest rate</t>
  </si>
  <si>
    <t>Debt instrument, maturity year</t>
  </si>
  <si>
    <t>Debt instrument, frequency of periodic payment</t>
  </si>
  <si>
    <t>semi-annually</t>
  </si>
  <si>
    <t>Interest payment beginning date</t>
  </si>
  <si>
    <t>Oct. 1,
		2017</t>
  </si>
  <si>
    <t>Maximum aggregate indebtedness outstanding</t>
  </si>
  <si>
    <t>Debt issuance costs</t>
  </si>
  <si>
    <t>Amortization of debt issuance costs</t>
  </si>
  <si>
    <t>8.0% Senior Secured Notes due 2024 [Member] | Any Time Before April 1, 2020 [Member] | Redemption Price Plus "Make-Whole" Premium and Accrued and Unpaid Interest [Member]</t>
  </si>
  <si>
    <t>Debt redemption price percentage of principal amount</t>
  </si>
  <si>
    <t>8.0% Senior Secured Notes due 2024 [Member] | Any Time Before April 1, 2020 [Member] | Redemption Price Plus Accrued and Unpaid Interest [Member] | Maximum [Member]</t>
  </si>
  <si>
    <t>35.00%</t>
  </si>
  <si>
    <t>Credit Agreement [Member] | Senior Notes [Member]</t>
  </si>
  <si>
    <t>9.50%</t>
  </si>
  <si>
    <t>Secured Credit Facilities , Maturity period</t>
  </si>
  <si>
    <t>Credit Agreement [Member] | Secured Credit Facilities [Member]</t>
  </si>
  <si>
    <t>Termination of outstanding credit facilities</t>
  </si>
  <si>
    <t>Payment fee</t>
  </si>
  <si>
    <t>Unamortized debt issuance cost and fees</t>
  </si>
  <si>
    <t>Credit Agreement [Member] | Secured Credit Facilities [Member] | Base Rate [Member]</t>
  </si>
  <si>
    <t>Interest rate, Percentage</t>
  </si>
  <si>
    <t>3.75%</t>
  </si>
  <si>
    <t>Interest rate, Description</t>
  </si>
  <si>
    <t>Base rate plus 3.75%</t>
  </si>
  <si>
    <t>Credit Agreement [Member] | Secured Credit Facilities [Member] | LIBOR [Member]</t>
  </si>
  <si>
    <t>4.75%</t>
  </si>
  <si>
    <t>LIBOR plus 4.75%</t>
  </si>
  <si>
    <t>Credit Agreement [Member] | Secured Credit Facilities [Member] | LIBOR Floor [Member]</t>
  </si>
  <si>
    <t>1.00%</t>
  </si>
  <si>
    <t>LIBOR floor of 1.00%</t>
  </si>
  <si>
    <t>Credit Agreement [Member] | Maximum [Member] | Initial Term Loan Facility [Member]</t>
  </si>
  <si>
    <t>Credit Agreement [Member] | Maximum [Member] | Term B2 Facility [Member]</t>
  </si>
  <si>
    <t>Credit Agreement [Member] | Maximum [Member] | Term B3 Facility [Member]</t>
  </si>
  <si>
    <t>Credit Agreement [Member] | Maximum [Member] | Secured Credit Facilities [Member]</t>
  </si>
  <si>
    <t>Credit Agreement [Member] | Maximum [Member] | Revolving Credit Facility [Member]</t>
  </si>
  <si>
    <t>Revolving Credit Agreement [Member] | Revolving Credit Facility [Member]</t>
  </si>
  <si>
    <t>Debt instrument, maturity date</t>
  </si>
  <si>
    <t>Dec. 18,
		2022</t>
  </si>
  <si>
    <t>The Revolving Credit Facility will bear interest at an alternative base rate or an adjusted LIBOR, plus an applicable margin of 1.50% in the case of alternative base rate loans and 2.50% in the case of adjusted LIBOR loans.</t>
  </si>
  <si>
    <t>Amounts outstanding under Revolving Credit Facility</t>
  </si>
  <si>
    <t>Revolving Credit Agreement [Member] | Revolving Credit Facility [Member] | Alternative Base Rate [Member]</t>
  </si>
  <si>
    <t>1.50%</t>
  </si>
  <si>
    <t>Revolving Credit Agreement [Member] | Revolving Credit Facility [Member] | Adjusted LIBOR [Member]</t>
  </si>
  <si>
    <t>2.50%</t>
  </si>
  <si>
    <t>Revolving Credit Agreement [Member] | Maximum [Member] | Revolving Credit Facility [Member]</t>
  </si>
  <si>
    <t>Stockholders' Equity - Additional Information (Detail) - USD ($)</t>
  </si>
  <si>
    <t>Apr. 10, 2018</t>
  </si>
  <si>
    <t>Jun. 15, 2017</t>
  </si>
  <si>
    <t>Class Of Stock [Line Items]</t>
  </si>
  <si>
    <t>Common stock, capital shares reserved for future issuance</t>
  </si>
  <si>
    <t>Shares of common stock issued</t>
  </si>
  <si>
    <t>Purchase price per share</t>
  </si>
  <si>
    <t>Net proceeds received after deducting underwriters' discounts and commissions and offering costs</t>
  </si>
  <si>
    <t>Private Placement [Member]</t>
  </si>
  <si>
    <t>Aggregate purchase price</t>
  </si>
  <si>
    <t>Volume-weighted average trading price of common stock trading days</t>
  </si>
  <si>
    <t>30 days</t>
  </si>
  <si>
    <t>Percentage of volume-weighted average trading price of common stock</t>
  </si>
  <si>
    <t>95.00%</t>
  </si>
  <si>
    <t>Volume-weighted average trading price of common stock trading days ending on</t>
  </si>
  <si>
    <t>Jun. 14,
		2017</t>
  </si>
  <si>
    <t>Underwriters' Option [Member]</t>
  </si>
  <si>
    <t>Preferred stock dividends issued</t>
  </si>
  <si>
    <t>Dividends in arrears</t>
  </si>
  <si>
    <t>Preferred Stock [Member]</t>
  </si>
  <si>
    <t>Segment Information - Additional Information (Detail)</t>
  </si>
  <si>
    <t>Sep. 30, 2018Segment</t>
  </si>
  <si>
    <t>Segment Reporting Information [Line Items]</t>
  </si>
  <si>
    <t>Number of reporting segments</t>
  </si>
  <si>
    <t>Maximum [Member]</t>
  </si>
  <si>
    <t>Percentage of foreign revenue collected in U.S. dollars</t>
  </si>
  <si>
    <t>79.00%</t>
  </si>
  <si>
    <t>Segment Information - Summary of Revenues on Percentage Basis by Geographic Region (Detail)</t>
  </si>
  <si>
    <t>Revenues on a percentage basis by geographic region, based on the country</t>
  </si>
  <si>
    <t>United States [Member]</t>
  </si>
  <si>
    <t>58.00%</t>
  </si>
  <si>
    <t>71.00%</t>
  </si>
  <si>
    <t>64.00%</t>
  </si>
  <si>
    <t>68.00%</t>
  </si>
  <si>
    <t>South America [Member]</t>
  </si>
  <si>
    <t>9.00%</t>
  </si>
  <si>
    <t>Japan [Member]</t>
  </si>
  <si>
    <t>7.00%</t>
  </si>
  <si>
    <t>2.00%</t>
  </si>
  <si>
    <t>4.00%</t>
  </si>
  <si>
    <t>Europe [Member]</t>
  </si>
  <si>
    <t>18.00%</t>
  </si>
  <si>
    <t>14.00%</t>
  </si>
  <si>
    <t>5.00%</t>
  </si>
  <si>
    <t>6.00%</t>
  </si>
  <si>
    <t>Income Taxes - Additional Information (Detail) - USD ($)</t>
  </si>
  <si>
    <t>Income tax expense</t>
  </si>
  <si>
    <t>Unrecognized tax benefits, period change</t>
  </si>
  <si>
    <t>Interest and penalties related to uncertain tax positions</t>
  </si>
  <si>
    <t>Taxes due related to trasition tax</t>
  </si>
  <si>
    <t>Commitments and Contingencies - Additional Information (Detail) - Procurement Agreement [Member] - Europe [Member] - Airtime [Member] - USD ($) $ in Thousands</t>
  </si>
  <si>
    <t>Dec. 31, 2001</t>
  </si>
  <si>
    <t>Long Term Purchase Commitment [Line Items]</t>
  </si>
  <si>
    <t>Credits provided</t>
  </si>
  <si>
    <t>Credits used</t>
  </si>
  <si>
    <t>Unused credits granted</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361983</v>
      </c>
    </row>
    <row r="12" spans="1:3">
      <c r="A12" s="4" t="s">
        <v>19</v>
      </c>
      <c r="B12" s="4" t="s">
        <v>20</v>
      </c>
    </row>
    <row r="13" spans="1:3">
      <c r="A13" s="4" t="s">
        <v>21</v>
      </c>
      <c r="B13" s="4" t="s">
        <v>22</v>
      </c>
    </row>
    <row r="14" spans="1:3">
      <c r="A14" s="4" t="s">
        <v>23</v>
      </c>
      <c r="B14" s="4" t="s">
        <v>8</v>
      </c>
    </row>
    <row r="15" spans="1:3">
      <c r="A15" s="4" t="s">
        <v>24</v>
      </c>
      <c r="B15" s="4" t="s">
        <v>8</v>
      </c>
    </row>
    <row r="16" spans="1:3">
      <c r="A16" s="4" t="s">
        <v>25</v>
      </c>
      <c r="C16" s="5" t="n">
        <v>7888595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0</v>
      </c>
      <c r="B1" s="2" t="s">
        <v>1</v>
      </c>
    </row>
    <row r="2" spans="1:2">
      <c r="B2" s="2" t="s">
        <v>2</v>
      </c>
    </row>
    <row r="3" spans="1:2">
      <c r="A3" s="3" t="s">
        <v>238</v>
      </c>
    </row>
    <row r="4" spans="1:2">
      <c r="A4" s="4" t="s">
        <v>240</v>
      </c>
      <c r="B4" s="4" t="s">
        <v>24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45894</v>
      </c>
      <c r="C3" s="7" t="n">
        <v>34830</v>
      </c>
    </row>
    <row r="4" spans="1:3">
      <c r="A4" s="4" t="s">
        <v>30</v>
      </c>
      <c r="B4" s="5" t="n">
        <v>58615</v>
      </c>
      <c r="C4" s="5" t="n">
        <v>46900</v>
      </c>
    </row>
    <row r="5" spans="1:3">
      <c r="A5" s="4" t="s">
        <v>31</v>
      </c>
      <c r="B5" s="5" t="n">
        <v>37042</v>
      </c>
      <c r="C5" s="5" t="n">
        <v>42437</v>
      </c>
    </row>
    <row r="6" spans="1:3">
      <c r="A6" s="4" t="s">
        <v>32</v>
      </c>
      <c r="B6" s="5" t="n">
        <v>18996</v>
      </c>
      <c r="C6" s="5" t="n">
        <v>18692</v>
      </c>
    </row>
    <row r="7" spans="1:3">
      <c r="A7" s="4" t="s">
        <v>33</v>
      </c>
      <c r="B7" s="5" t="n">
        <v>160547</v>
      </c>
      <c r="C7" s="5" t="n">
        <v>142859</v>
      </c>
    </row>
    <row r="8" spans="1:3">
      <c r="A8" s="4" t="s">
        <v>34</v>
      </c>
      <c r="B8" s="5" t="n">
        <v>165176</v>
      </c>
      <c r="C8" s="5" t="n">
        <v>174178</v>
      </c>
    </row>
    <row r="9" spans="1:3">
      <c r="A9" s="4" t="s">
        <v>35</v>
      </c>
      <c r="B9" s="5" t="n">
        <v>166129</v>
      </c>
      <c r="C9" s="5" t="n">
        <v>166678</v>
      </c>
    </row>
    <row r="10" spans="1:3">
      <c r="A10" s="4" t="s">
        <v>36</v>
      </c>
      <c r="B10" s="5" t="n">
        <v>89514</v>
      </c>
      <c r="C10" s="5" t="n">
        <v>99339</v>
      </c>
    </row>
    <row r="11" spans="1:3">
      <c r="A11" s="4" t="s">
        <v>37</v>
      </c>
      <c r="B11" s="5" t="n">
        <v>12676</v>
      </c>
      <c r="C11" s="5" t="n">
        <v>12036</v>
      </c>
    </row>
    <row r="12" spans="1:3">
      <c r="A12" s="4" t="s">
        <v>38</v>
      </c>
      <c r="B12" s="5" t="n">
        <v>181</v>
      </c>
      <c r="C12" s="5" t="n">
        <v>104</v>
      </c>
    </row>
    <row r="13" spans="1:3">
      <c r="A13" s="4" t="s">
        <v>39</v>
      </c>
      <c r="B13" s="5" t="n">
        <v>594223</v>
      </c>
      <c r="C13" s="5" t="n">
        <v>595194</v>
      </c>
    </row>
    <row r="14" spans="1:3">
      <c r="A14" s="3" t="s">
        <v>40</v>
      </c>
    </row>
    <row r="15" spans="1:3">
      <c r="A15" s="4" t="s">
        <v>41</v>
      </c>
      <c r="B15" s="5" t="n">
        <v>11680</v>
      </c>
      <c r="C15" s="5" t="n">
        <v>29298</v>
      </c>
    </row>
    <row r="16" spans="1:3">
      <c r="A16" s="4" t="s">
        <v>42</v>
      </c>
      <c r="B16" s="5" t="n">
        <v>41972</v>
      </c>
      <c r="C16" s="5" t="n">
        <v>33016</v>
      </c>
    </row>
    <row r="17" spans="1:3">
      <c r="A17" s="4" t="s">
        <v>43</v>
      </c>
      <c r="B17" s="5" t="n">
        <v>3622</v>
      </c>
      <c r="C17" s="5" t="n">
        <v>6263</v>
      </c>
    </row>
    <row r="18" spans="1:3">
      <c r="A18" s="4" t="s">
        <v>44</v>
      </c>
      <c r="B18" s="5" t="n">
        <v>57274</v>
      </c>
      <c r="C18" s="5" t="n">
        <v>68577</v>
      </c>
    </row>
    <row r="19" spans="1:3">
      <c r="A19" s="4" t="s">
        <v>45</v>
      </c>
      <c r="B19" s="5" t="n">
        <v>1321</v>
      </c>
      <c r="C19" s="5" t="n">
        <v>1366</v>
      </c>
    </row>
    <row r="20" spans="1:3">
      <c r="A20" s="4" t="s">
        <v>46</v>
      </c>
      <c r="B20" s="5" t="n">
        <v>245713</v>
      </c>
      <c r="C20" s="5" t="n">
        <v>245131</v>
      </c>
    </row>
    <row r="21" spans="1:3">
      <c r="A21" s="4" t="s">
        <v>47</v>
      </c>
      <c r="B21" s="5" t="n">
        <v>6779</v>
      </c>
      <c r="C21" s="5" t="n">
        <v>2459</v>
      </c>
    </row>
    <row r="22" spans="1:3">
      <c r="A22" s="4" t="s">
        <v>48</v>
      </c>
      <c r="B22" s="5" t="n">
        <v>15912</v>
      </c>
      <c r="C22" s="5" t="n">
        <v>17646</v>
      </c>
    </row>
    <row r="23" spans="1:3">
      <c r="A23" s="4" t="s">
        <v>49</v>
      </c>
      <c r="B23" s="5" t="n">
        <v>6662</v>
      </c>
      <c r="C23" s="5" t="n">
        <v>13619</v>
      </c>
    </row>
    <row r="24" spans="1:3">
      <c r="A24" s="4" t="s">
        <v>50</v>
      </c>
      <c r="B24" s="5" t="n">
        <v>333661</v>
      </c>
      <c r="C24" s="5" t="n">
        <v>348798</v>
      </c>
    </row>
    <row r="25" spans="1:3">
      <c r="A25" s="4" t="s">
        <v>51</v>
      </c>
      <c r="B25" s="4" t="s">
        <v>52</v>
      </c>
      <c r="C25" s="4" t="s">
        <v>52</v>
      </c>
    </row>
    <row r="26" spans="1:3">
      <c r="A26" s="3" t="s">
        <v>53</v>
      </c>
    </row>
    <row r="27" spans="1:3">
      <c r="A27" s="4" t="s">
        <v>54</v>
      </c>
      <c r="B27" s="5" t="n">
        <v>79</v>
      </c>
      <c r="C27" s="5" t="n">
        <v>74</v>
      </c>
    </row>
    <row r="28" spans="1:3">
      <c r="A28" s="4" t="s">
        <v>55</v>
      </c>
      <c r="B28" s="5" t="n">
        <v>446407</v>
      </c>
      <c r="C28" s="5" t="n">
        <v>411298</v>
      </c>
    </row>
    <row r="29" spans="1:3">
      <c r="A29" s="4" t="s">
        <v>56</v>
      </c>
      <c r="B29" s="5" t="n">
        <v>-298</v>
      </c>
      <c r="C29" s="5" t="n">
        <v>256</v>
      </c>
    </row>
    <row r="30" spans="1:3">
      <c r="A30" s="4" t="s">
        <v>57</v>
      </c>
      <c r="B30" s="5" t="n">
        <v>-186859</v>
      </c>
      <c r="C30" s="5" t="n">
        <v>-166245</v>
      </c>
    </row>
    <row r="31" spans="1:3">
      <c r="A31" s="4" t="s">
        <v>58</v>
      </c>
      <c r="B31" s="5" t="n">
        <v>-96</v>
      </c>
      <c r="C31" s="5" t="n">
        <v>-96</v>
      </c>
    </row>
    <row r="32" spans="1:3">
      <c r="A32" s="4" t="s">
        <v>59</v>
      </c>
      <c r="B32" s="5" t="n">
        <v>259620</v>
      </c>
      <c r="C32" s="5" t="n">
        <v>245663</v>
      </c>
    </row>
    <row r="33" spans="1:3">
      <c r="A33" s="4" t="s">
        <v>60</v>
      </c>
      <c r="B33" s="5" t="n">
        <v>942</v>
      </c>
      <c r="C33" s="5" t="n">
        <v>733</v>
      </c>
    </row>
    <row r="34" spans="1:3">
      <c r="A34" s="4" t="s">
        <v>61</v>
      </c>
      <c r="B34" s="5" t="n">
        <v>260562</v>
      </c>
      <c r="C34" s="5" t="n">
        <v>246396</v>
      </c>
    </row>
    <row r="35" spans="1:3">
      <c r="A35" s="4" t="s">
        <v>62</v>
      </c>
      <c r="B35" s="5" t="n">
        <v>594223</v>
      </c>
      <c r="C35" s="5" t="n">
        <v>595194</v>
      </c>
    </row>
    <row r="36" spans="1:3">
      <c r="A36" s="4" t="s">
        <v>63</v>
      </c>
    </row>
    <row r="37" spans="1:3">
      <c r="A37" s="3" t="s">
        <v>53</v>
      </c>
    </row>
    <row r="38" spans="1:3">
      <c r="A38" s="4" t="s">
        <v>64</v>
      </c>
      <c r="B38" s="7" t="n">
        <v>387</v>
      </c>
      <c r="C38" s="7" t="n">
        <v>37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6"/>
    <col customWidth="1" max="2" min="2" width="80"/>
  </cols>
  <sheetData>
    <row r="1" spans="1:2">
      <c r="A1" s="1" t="s">
        <v>254</v>
      </c>
      <c r="B1" s="2" t="s">
        <v>1</v>
      </c>
    </row>
    <row r="2" spans="1:2">
      <c r="B2" s="2" t="s">
        <v>2</v>
      </c>
    </row>
    <row r="3" spans="1:2">
      <c r="A3" s="3" t="s">
        <v>216</v>
      </c>
    </row>
    <row r="4" spans="1:2">
      <c r="A4" s="4" t="s">
        <v>255</v>
      </c>
      <c r="B4" s="4" t="s">
        <v>256</v>
      </c>
    </row>
    <row r="5" spans="1:2">
      <c r="A5" s="4" t="s">
        <v>257</v>
      </c>
      <c r="B5" s="4" t="s">
        <v>258</v>
      </c>
    </row>
    <row r="6" spans="1:2">
      <c r="A6" s="4" t="s">
        <v>259</v>
      </c>
      <c r="B6" s="4" t="s">
        <v>260</v>
      </c>
    </row>
    <row r="7" spans="1:2">
      <c r="A7" s="4" t="s">
        <v>261</v>
      </c>
      <c r="B7" s="4" t="s">
        <v>262</v>
      </c>
    </row>
    <row r="8" spans="1:2">
      <c r="A8" s="4" t="s">
        <v>263</v>
      </c>
      <c r="B8" s="4" t="s">
        <v>264</v>
      </c>
    </row>
    <row r="9" spans="1:2">
      <c r="A9" s="4" t="s">
        <v>265</v>
      </c>
      <c r="B9" s="4" t="s">
        <v>266</v>
      </c>
    </row>
    <row r="10" spans="1:2">
      <c r="A10" s="4" t="s">
        <v>31</v>
      </c>
      <c r="B10" s="4" t="s">
        <v>267</v>
      </c>
    </row>
    <row r="11" spans="1:2">
      <c r="A11" s="4" t="s">
        <v>268</v>
      </c>
      <c r="B11" s="4" t="s">
        <v>269</v>
      </c>
    </row>
    <row r="12" spans="1:2">
      <c r="A12" s="4" t="s">
        <v>270</v>
      </c>
      <c r="B12" s="4" t="s">
        <v>271</v>
      </c>
    </row>
    <row r="13" spans="1:2">
      <c r="A13" s="4" t="s">
        <v>272</v>
      </c>
      <c r="B13" s="4" t="s">
        <v>27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74</v>
      </c>
      <c r="B1" s="2" t="s">
        <v>1</v>
      </c>
    </row>
    <row r="2" spans="1:2">
      <c r="B2" s="2" t="s">
        <v>2</v>
      </c>
    </row>
    <row r="3" spans="1:2">
      <c r="A3" s="3" t="s">
        <v>216</v>
      </c>
    </row>
    <row r="4" spans="1:2">
      <c r="A4" s="4" t="s">
        <v>275</v>
      </c>
      <c r="B4" s="4" t="s">
        <v>276</v>
      </c>
    </row>
    <row r="5" spans="1:2">
      <c r="A5" s="4" t="s">
        <v>277</v>
      </c>
      <c r="B5" s="4" t="s">
        <v>27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8"/>
    <col customWidth="1" max="2" min="2" width="80"/>
  </cols>
  <sheetData>
    <row r="1" spans="1:2">
      <c r="A1" s="1" t="s">
        <v>279</v>
      </c>
      <c r="B1" s="2" t="s">
        <v>1</v>
      </c>
    </row>
    <row r="2" spans="1:2">
      <c r="B2" s="2" t="s">
        <v>2</v>
      </c>
    </row>
    <row r="3" spans="1:2">
      <c r="A3" s="4" t="s">
        <v>280</v>
      </c>
    </row>
    <row r="4" spans="1:2">
      <c r="A4" s="3" t="s">
        <v>281</v>
      </c>
    </row>
    <row r="5" spans="1:2">
      <c r="A5" s="4" t="s">
        <v>282</v>
      </c>
      <c r="B5" s="4" t="s">
        <v>283</v>
      </c>
    </row>
    <row r="6" spans="1:2">
      <c r="A6" s="4" t="s">
        <v>284</v>
      </c>
      <c r="B6" s="4" t="s">
        <v>285</v>
      </c>
    </row>
    <row r="7" spans="1:2">
      <c r="A7" s="4" t="s">
        <v>170</v>
      </c>
    </row>
    <row r="8" spans="1:2">
      <c r="A8" s="3" t="s">
        <v>281</v>
      </c>
    </row>
    <row r="9" spans="1:2">
      <c r="A9" s="4" t="s">
        <v>282</v>
      </c>
      <c r="B9" s="4" t="s">
        <v>286</v>
      </c>
    </row>
    <row r="10" spans="1:2">
      <c r="A10" s="4" t="s">
        <v>284</v>
      </c>
      <c r="B10" s="4" t="s">
        <v>28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5"/>
    <col customWidth="1" max="2" min="2" width="80"/>
  </cols>
  <sheetData>
    <row r="1" spans="1:2">
      <c r="A1" s="1" t="s">
        <v>288</v>
      </c>
      <c r="B1" s="2" t="s">
        <v>1</v>
      </c>
    </row>
    <row r="2" spans="1:2">
      <c r="B2" s="2" t="s">
        <v>2</v>
      </c>
    </row>
    <row r="3" spans="1:2">
      <c r="A3" s="4" t="s">
        <v>289</v>
      </c>
      <c r="B3" s="4" t="s">
        <v>290</v>
      </c>
    </row>
    <row r="4" spans="1:2">
      <c r="A4" s="4" t="s">
        <v>291</v>
      </c>
    </row>
    <row r="5" spans="1:2">
      <c r="A5" s="4" t="s">
        <v>292</v>
      </c>
      <c r="B5" s="4" t="s">
        <v>293</v>
      </c>
    </row>
    <row r="6" spans="1:2">
      <c r="A6" s="4" t="s">
        <v>294</v>
      </c>
    </row>
    <row r="7" spans="1:2">
      <c r="A7" s="4" t="s">
        <v>292</v>
      </c>
      <c r="B7" s="4" t="s">
        <v>295</v>
      </c>
    </row>
    <row r="8" spans="1:2">
      <c r="A8" s="4" t="s">
        <v>296</v>
      </c>
      <c r="B8" s="4" t="s">
        <v>297</v>
      </c>
    </row>
    <row r="9" spans="1:2">
      <c r="A9" s="4" t="s">
        <v>298</v>
      </c>
    </row>
    <row r="10" spans="1:2">
      <c r="A10" s="4" t="s">
        <v>299</v>
      </c>
      <c r="B10" s="4" t="s">
        <v>300</v>
      </c>
    </row>
    <row r="11" spans="1:2">
      <c r="A11" s="4" t="s">
        <v>301</v>
      </c>
    </row>
    <row r="12" spans="1:2">
      <c r="A12" s="4" t="s">
        <v>299</v>
      </c>
      <c r="B12" s="4" t="s">
        <v>302</v>
      </c>
    </row>
    <row r="13" spans="1:2">
      <c r="A13" s="4" t="s">
        <v>303</v>
      </c>
    </row>
    <row r="14" spans="1:2">
      <c r="A14" s="4" t="s">
        <v>296</v>
      </c>
      <c r="B14" s="4" t="s">
        <v>30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305</v>
      </c>
      <c r="B1" s="2" t="s">
        <v>1</v>
      </c>
    </row>
    <row r="2" spans="1:2">
      <c r="B2" s="2" t="s">
        <v>2</v>
      </c>
    </row>
    <row r="3" spans="1:2">
      <c r="A3" s="3" t="s">
        <v>225</v>
      </c>
    </row>
    <row r="4" spans="1:2">
      <c r="A4" s="4" t="s">
        <v>306</v>
      </c>
      <c r="B4" s="4" t="s">
        <v>307</v>
      </c>
    </row>
    <row r="5" spans="1:2">
      <c r="A5" s="4" t="s">
        <v>308</v>
      </c>
      <c r="B5" s="4" t="s">
        <v>30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10</v>
      </c>
      <c r="B1" s="2" t="s">
        <v>1</v>
      </c>
    </row>
    <row r="2" spans="1:2">
      <c r="B2" s="2" t="s">
        <v>2</v>
      </c>
    </row>
    <row r="3" spans="1:2">
      <c r="A3" s="3" t="s">
        <v>228</v>
      </c>
    </row>
    <row r="4" spans="1:2">
      <c r="A4" s="4" t="s">
        <v>311</v>
      </c>
      <c r="B4" s="4" t="s">
        <v>31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5</v>
      </c>
      <c r="B1" s="2" t="s">
        <v>2</v>
      </c>
      <c r="C1" s="2" t="s">
        <v>27</v>
      </c>
    </row>
    <row r="2" spans="1:3">
      <c r="A2" s="4" t="s">
        <v>66</v>
      </c>
      <c r="B2" s="7" t="n">
        <v>3619</v>
      </c>
      <c r="C2" s="7" t="n">
        <v>400</v>
      </c>
    </row>
    <row r="3" spans="1:3">
      <c r="A3" s="4" t="s">
        <v>67</v>
      </c>
      <c r="B3" s="8" t="n">
        <v>0.001</v>
      </c>
      <c r="C3" s="8" t="n">
        <v>0.001</v>
      </c>
    </row>
    <row r="4" spans="1:3">
      <c r="A4" s="4" t="s">
        <v>68</v>
      </c>
      <c r="B4" s="5" t="n">
        <v>250000000</v>
      </c>
      <c r="C4" s="5" t="n">
        <v>250000000</v>
      </c>
    </row>
    <row r="5" spans="1:3">
      <c r="A5" s="4" t="s">
        <v>69</v>
      </c>
      <c r="B5" s="5" t="n">
        <v>78799373</v>
      </c>
      <c r="C5" s="5" t="n">
        <v>74436579</v>
      </c>
    </row>
    <row r="6" spans="1:3">
      <c r="A6" s="4" t="s">
        <v>70</v>
      </c>
      <c r="B6" s="5" t="n">
        <v>29990</v>
      </c>
      <c r="C6" s="5" t="n">
        <v>29990</v>
      </c>
    </row>
    <row r="7" spans="1:3">
      <c r="A7" s="4" t="s">
        <v>63</v>
      </c>
    </row>
    <row r="8" spans="1:3">
      <c r="A8" s="4" t="s">
        <v>71</v>
      </c>
      <c r="B8" s="8" t="n">
        <v>0.001</v>
      </c>
      <c r="C8" s="8" t="n">
        <v>0.001</v>
      </c>
    </row>
    <row r="9" spans="1:3">
      <c r="A9" s="4" t="s">
        <v>72</v>
      </c>
      <c r="B9" s="5" t="n">
        <v>1000000</v>
      </c>
      <c r="C9" s="5" t="n">
        <v>1000000</v>
      </c>
    </row>
    <row r="10" spans="1:3">
      <c r="A10" s="4" t="s">
        <v>73</v>
      </c>
      <c r="B10" s="5" t="n">
        <v>38672</v>
      </c>
      <c r="C10" s="5" t="n">
        <v>37544</v>
      </c>
    </row>
    <row r="11" spans="1:3">
      <c r="A11" s="4" t="s">
        <v>74</v>
      </c>
      <c r="B11" s="5" t="n">
        <v>38672</v>
      </c>
      <c r="C11" s="5" t="n">
        <v>3754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313</v>
      </c>
      <c r="B1" s="2" t="s">
        <v>1</v>
      </c>
    </row>
    <row r="2" spans="1:2">
      <c r="B2" s="2" t="s">
        <v>2</v>
      </c>
    </row>
    <row r="3" spans="1:2">
      <c r="A3" s="3" t="s">
        <v>232</v>
      </c>
    </row>
    <row r="4" spans="1:2">
      <c r="A4" s="4" t="s">
        <v>314</v>
      </c>
      <c r="B4" s="4" t="s">
        <v>315</v>
      </c>
    </row>
    <row r="5" spans="1:2">
      <c r="A5" s="4" t="s">
        <v>316</v>
      </c>
      <c r="B5" s="4" t="s">
        <v>317</v>
      </c>
    </row>
    <row r="6" spans="1:2">
      <c r="A6" s="4" t="s">
        <v>318</v>
      </c>
      <c r="B6" s="4" t="s">
        <v>31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320</v>
      </c>
      <c r="B1" s="2" t="s">
        <v>1</v>
      </c>
    </row>
    <row r="2" spans="1:2">
      <c r="B2" s="2" t="s">
        <v>2</v>
      </c>
    </row>
    <row r="3" spans="1:2">
      <c r="A3" s="3" t="s">
        <v>235</v>
      </c>
    </row>
    <row r="4" spans="1:2">
      <c r="A4" s="4" t="s">
        <v>321</v>
      </c>
      <c r="B4" s="4" t="s">
        <v>322</v>
      </c>
    </row>
    <row r="5" spans="1:2">
      <c r="A5" s="4" t="s">
        <v>323</v>
      </c>
      <c r="B5" s="4" t="s">
        <v>32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25</v>
      </c>
      <c r="B1" s="2" t="s">
        <v>1</v>
      </c>
    </row>
    <row r="2" spans="1:2">
      <c r="B2" s="2" t="s">
        <v>2</v>
      </c>
    </row>
    <row r="3" spans="1:2">
      <c r="A3" s="3" t="s">
        <v>246</v>
      </c>
    </row>
    <row r="4" spans="1:2">
      <c r="A4" s="4" t="s">
        <v>326</v>
      </c>
      <c r="B4" s="4" t="s">
        <v>32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25"/>
  </cols>
  <sheetData>
    <row r="1" spans="1:2">
      <c r="A1" s="1" t="s">
        <v>328</v>
      </c>
      <c r="B1" s="2" t="s">
        <v>329</v>
      </c>
    </row>
    <row r="2" spans="1:2">
      <c r="B2" s="2" t="s">
        <v>330</v>
      </c>
    </row>
    <row r="3" spans="1:2">
      <c r="A3" s="3" t="s">
        <v>213</v>
      </c>
    </row>
    <row r="4" spans="1:2">
      <c r="A4" s="4" t="s">
        <v>331</v>
      </c>
      <c r="B4" s="5" t="n">
        <v>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9"/>
    <col customWidth="1" max="5" min="5" width="29"/>
    <col customWidth="1" max="6" min="6" width="29"/>
  </cols>
  <sheetData>
    <row r="1" spans="1:6">
      <c r="A1" s="1" t="s">
        <v>332</v>
      </c>
      <c r="B1" s="2" t="s">
        <v>76</v>
      </c>
      <c r="D1" s="2" t="s">
        <v>1</v>
      </c>
      <c r="F1" s="2" t="s">
        <v>329</v>
      </c>
    </row>
    <row r="2" spans="1:6">
      <c r="B2" s="2" t="s">
        <v>333</v>
      </c>
      <c r="C2" s="2" t="s">
        <v>118</v>
      </c>
      <c r="D2" s="2" t="s">
        <v>333</v>
      </c>
      <c r="E2" s="2" t="s">
        <v>334</v>
      </c>
      <c r="F2" s="2" t="s">
        <v>335</v>
      </c>
    </row>
    <row r="3" spans="1:6">
      <c r="A3" s="3" t="s">
        <v>336</v>
      </c>
    </row>
    <row r="4" spans="1:6">
      <c r="A4" s="4" t="s">
        <v>337</v>
      </c>
      <c r="B4" s="7" t="n">
        <v>0</v>
      </c>
      <c r="D4" s="7" t="n">
        <v>0</v>
      </c>
      <c r="F4" s="7" t="n">
        <v>0</v>
      </c>
    </row>
    <row r="5" spans="1:6">
      <c r="A5" s="4" t="s">
        <v>338</v>
      </c>
      <c r="B5" s="5" t="n">
        <v>0</v>
      </c>
      <c r="C5" s="7" t="n">
        <v>0</v>
      </c>
      <c r="D5" s="5" t="n">
        <v>0</v>
      </c>
      <c r="E5" s="7" t="n">
        <v>0</v>
      </c>
    </row>
    <row r="6" spans="1:6">
      <c r="A6" s="4" t="s">
        <v>339</v>
      </c>
      <c r="B6" s="5" t="n">
        <v>0</v>
      </c>
      <c r="C6" s="7" t="n">
        <v>0</v>
      </c>
      <c r="D6" s="5" t="n">
        <v>0</v>
      </c>
      <c r="E6" s="7" t="n">
        <v>0</v>
      </c>
    </row>
    <row r="7" spans="1:6">
      <c r="A7" s="4" t="s">
        <v>340</v>
      </c>
      <c r="B7" s="5" t="n">
        <v>1536000</v>
      </c>
      <c r="D7" s="5" t="n">
        <v>4526000</v>
      </c>
    </row>
    <row r="8" spans="1:6">
      <c r="A8" s="4" t="s">
        <v>341</v>
      </c>
      <c r="B8" s="7" t="n">
        <v>1321000</v>
      </c>
      <c r="D8" s="7" t="n">
        <v>1321000</v>
      </c>
      <c r="F8" s="7" t="n">
        <v>1366000</v>
      </c>
    </row>
    <row r="9" spans="1:6">
      <c r="A9" s="4" t="s">
        <v>342</v>
      </c>
      <c r="B9" s="5" t="n">
        <v>0</v>
      </c>
      <c r="D9" s="5" t="n">
        <v>0</v>
      </c>
      <c r="E9" s="5" t="n">
        <v>0</v>
      </c>
    </row>
    <row r="10" spans="1:6">
      <c r="A10" s="4" t="s">
        <v>343</v>
      </c>
      <c r="D10" s="5" t="n">
        <v>0</v>
      </c>
      <c r="F10" s="5" t="n">
        <v>0</v>
      </c>
    </row>
    <row r="11" spans="1:6">
      <c r="A11" s="4" t="s">
        <v>344</v>
      </c>
      <c r="B11" s="7" t="n">
        <v>30758000</v>
      </c>
      <c r="D11" s="7" t="n">
        <v>30758000</v>
      </c>
      <c r="F11" s="7" t="n">
        <v>34465000</v>
      </c>
    </row>
    <row r="12" spans="1:6">
      <c r="A12" s="4" t="s">
        <v>345</v>
      </c>
      <c r="B12" s="5" t="n">
        <v>6284000</v>
      </c>
      <c r="D12" s="5" t="n">
        <v>6284000</v>
      </c>
      <c r="F12" s="7" t="n">
        <v>7972000</v>
      </c>
    </row>
    <row r="13" spans="1:6">
      <c r="A13" s="4" t="s">
        <v>346</v>
      </c>
    </row>
    <row r="14" spans="1:6">
      <c r="A14" s="3" t="s">
        <v>336</v>
      </c>
    </row>
    <row r="15" spans="1:6">
      <c r="A15" s="4" t="s">
        <v>347</v>
      </c>
      <c r="C15" s="4" t="s">
        <v>348</v>
      </c>
    </row>
    <row r="16" spans="1:6">
      <c r="A16" s="4" t="s">
        <v>349</v>
      </c>
    </row>
    <row r="17" spans="1:6">
      <c r="A17" s="3" t="s">
        <v>336</v>
      </c>
    </row>
    <row r="18" spans="1:6">
      <c r="A18" s="4" t="s">
        <v>350</v>
      </c>
      <c r="B18" s="5" t="n">
        <v>250000000</v>
      </c>
      <c r="D18" s="5" t="n">
        <v>250000000</v>
      </c>
    </row>
    <row r="19" spans="1:6">
      <c r="A19" s="4" t="s">
        <v>351</v>
      </c>
      <c r="B19" s="7" t="n">
        <v>264375000</v>
      </c>
      <c r="D19" s="7" t="n">
        <v>264375000</v>
      </c>
    </row>
    <row r="20" spans="1:6">
      <c r="A20" s="4" t="s">
        <v>352</v>
      </c>
    </row>
    <row r="21" spans="1:6">
      <c r="A21" s="3" t="s">
        <v>336</v>
      </c>
    </row>
    <row r="22" spans="1:6">
      <c r="A22" s="4" t="s">
        <v>353</v>
      </c>
      <c r="D22" s="4" t="s">
        <v>354</v>
      </c>
    </row>
    <row r="23" spans="1:6">
      <c r="A23" s="4" t="s">
        <v>355</v>
      </c>
      <c r="D23" s="4" t="s">
        <v>356</v>
      </c>
    </row>
    <row r="24" spans="1:6">
      <c r="A24" s="4" t="s">
        <v>357</v>
      </c>
    </row>
    <row r="25" spans="1:6">
      <c r="A25" s="3" t="s">
        <v>336</v>
      </c>
    </row>
    <row r="26" spans="1:6">
      <c r="A26" s="4" t="s">
        <v>358</v>
      </c>
      <c r="E26" s="7" t="n">
        <v>34500000</v>
      </c>
    </row>
    <row r="27" spans="1:6">
      <c r="A27" s="4" t="s">
        <v>359</v>
      </c>
    </row>
    <row r="28" spans="1:6">
      <c r="A28" s="3" t="s">
        <v>336</v>
      </c>
    </row>
    <row r="29" spans="1:6">
      <c r="A29" s="4" t="s">
        <v>360</v>
      </c>
      <c r="D29" s="4" t="s">
        <v>361</v>
      </c>
    </row>
    <row r="30" spans="1:6">
      <c r="A30" s="4" t="s">
        <v>362</v>
      </c>
    </row>
    <row r="31" spans="1:6">
      <c r="A31" s="3" t="s">
        <v>336</v>
      </c>
    </row>
    <row r="32" spans="1:6">
      <c r="A32" s="4" t="s">
        <v>360</v>
      </c>
      <c r="D32" s="4" t="s">
        <v>363</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4</v>
      </c>
      <c r="B1" s="2" t="s">
        <v>2</v>
      </c>
      <c r="C1" s="2" t="s">
        <v>27</v>
      </c>
    </row>
    <row r="2" spans="1:3">
      <c r="A2" s="3" t="s">
        <v>365</v>
      </c>
    </row>
    <row r="3" spans="1:3">
      <c r="A3" s="4" t="s">
        <v>366</v>
      </c>
      <c r="B3" s="7" t="n">
        <v>9007</v>
      </c>
      <c r="C3" s="7" t="n">
        <v>5509</v>
      </c>
    </row>
    <row r="4" spans="1:3">
      <c r="A4" s="4" t="s">
        <v>367</v>
      </c>
      <c r="B4" s="5" t="n">
        <v>1162</v>
      </c>
      <c r="C4" s="5" t="n">
        <v>2754</v>
      </c>
    </row>
    <row r="5" spans="1:3">
      <c r="A5" s="4" t="s">
        <v>368</v>
      </c>
      <c r="B5" s="5" t="n">
        <v>232</v>
      </c>
      <c r="C5" s="5" t="n">
        <v>459</v>
      </c>
    </row>
    <row r="6" spans="1:3">
      <c r="A6" s="4" t="s">
        <v>369</v>
      </c>
      <c r="B6" s="5" t="n">
        <v>10401</v>
      </c>
      <c r="C6" s="5" t="n">
        <v>8722</v>
      </c>
    </row>
    <row r="7" spans="1:3">
      <c r="A7" s="4" t="s">
        <v>370</v>
      </c>
      <c r="B7" s="5" t="n">
        <v>-3622</v>
      </c>
      <c r="C7" s="5" t="n">
        <v>-6263</v>
      </c>
    </row>
    <row r="8" spans="1:3">
      <c r="A8" s="4" t="s">
        <v>371</v>
      </c>
      <c r="B8" s="7" t="n">
        <v>6779</v>
      </c>
      <c r="C8" s="7" t="n">
        <v>2459</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2</v>
      </c>
      <c r="B1" s="2" t="s">
        <v>76</v>
      </c>
      <c r="D1" s="2" t="s">
        <v>1</v>
      </c>
    </row>
    <row r="2" spans="1:5">
      <c r="B2" s="2" t="s">
        <v>2</v>
      </c>
      <c r="C2" s="2" t="s">
        <v>77</v>
      </c>
      <c r="D2" s="2" t="s">
        <v>2</v>
      </c>
      <c r="E2" s="2" t="s">
        <v>77</v>
      </c>
    </row>
    <row r="3" spans="1:5">
      <c r="A3" s="3" t="s">
        <v>373</v>
      </c>
    </row>
    <row r="4" spans="1:5">
      <c r="A4" s="4" t="s">
        <v>374</v>
      </c>
      <c r="B4" s="7" t="n">
        <v>69609</v>
      </c>
      <c r="C4" s="7" t="n">
        <v>66939</v>
      </c>
      <c r="D4" s="7" t="n">
        <v>204957</v>
      </c>
      <c r="E4" s="7" t="n">
        <v>175817</v>
      </c>
    </row>
    <row r="5" spans="1:5">
      <c r="A5" s="4" t="s">
        <v>375</v>
      </c>
      <c r="B5" s="5" t="n">
        <v>1433</v>
      </c>
      <c r="C5" s="5" t="n">
        <v>2427</v>
      </c>
      <c r="D5" s="5" t="n">
        <v>4846</v>
      </c>
      <c r="E5" s="5" t="n">
        <v>2427</v>
      </c>
    </row>
    <row r="6" spans="1:5">
      <c r="A6" s="4" t="s">
        <v>80</v>
      </c>
      <c r="B6" s="5" t="n">
        <v>71042</v>
      </c>
      <c r="C6" s="5" t="n">
        <v>69366</v>
      </c>
      <c r="D6" s="5" t="n">
        <v>209803</v>
      </c>
      <c r="E6" s="5" t="n">
        <v>178244</v>
      </c>
    </row>
    <row r="7" spans="1:5">
      <c r="A7" s="4" t="s">
        <v>376</v>
      </c>
    </row>
    <row r="8" spans="1:5">
      <c r="A8" s="3" t="s">
        <v>373</v>
      </c>
    </row>
    <row r="9" spans="1:5">
      <c r="A9" s="4" t="s">
        <v>374</v>
      </c>
      <c r="B9" s="5" t="n">
        <v>37192</v>
      </c>
      <c r="C9" s="5" t="n">
        <v>32992</v>
      </c>
      <c r="D9" s="5" t="n">
        <v>111010</v>
      </c>
      <c r="E9" s="5" t="n">
        <v>91003</v>
      </c>
    </row>
    <row r="10" spans="1:5">
      <c r="A10" s="4" t="s">
        <v>377</v>
      </c>
    </row>
    <row r="11" spans="1:5">
      <c r="A11" s="3" t="s">
        <v>373</v>
      </c>
    </row>
    <row r="12" spans="1:5">
      <c r="A12" s="4" t="s">
        <v>374</v>
      </c>
      <c r="B12" s="5" t="n">
        <v>1281</v>
      </c>
      <c r="C12" s="5" t="n">
        <v>2048</v>
      </c>
      <c r="D12" s="5" t="n">
        <v>3930</v>
      </c>
      <c r="E12" s="5" t="n">
        <v>4626</v>
      </c>
    </row>
    <row r="13" spans="1:5">
      <c r="A13" s="4" t="s">
        <v>378</v>
      </c>
    </row>
    <row r="14" spans="1:5">
      <c r="A14" s="3" t="s">
        <v>373</v>
      </c>
    </row>
    <row r="15" spans="1:5">
      <c r="A15" s="4" t="s">
        <v>374</v>
      </c>
      <c r="B15" s="5" t="n">
        <v>38473</v>
      </c>
      <c r="C15" s="5" t="n">
        <v>35040</v>
      </c>
      <c r="D15" s="5" t="n">
        <v>114940</v>
      </c>
      <c r="E15" s="5" t="n">
        <v>95629</v>
      </c>
    </row>
    <row r="16" spans="1:5">
      <c r="A16" s="4" t="s">
        <v>108</v>
      </c>
    </row>
    <row r="17" spans="1:5">
      <c r="A17" s="3" t="s">
        <v>373</v>
      </c>
    </row>
    <row r="18" spans="1:5">
      <c r="A18" s="4" t="s">
        <v>374</v>
      </c>
      <c r="B18" s="5" t="n">
        <v>31136</v>
      </c>
      <c r="C18" s="5" t="n">
        <v>31899</v>
      </c>
      <c r="D18" s="5" t="n">
        <v>90017</v>
      </c>
      <c r="E18" s="5" t="n">
        <v>80188</v>
      </c>
    </row>
    <row r="19" spans="1:5">
      <c r="A19" s="4" t="s">
        <v>80</v>
      </c>
      <c r="B19" s="7" t="n">
        <v>32569</v>
      </c>
      <c r="C19" s="7" t="n">
        <v>34326</v>
      </c>
      <c r="D19" s="7" t="n">
        <v>94863</v>
      </c>
      <c r="E19" s="7" t="n">
        <v>82615</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s>
  <sheetData>
    <row r="1" spans="1:7">
      <c r="A1" s="1" t="s">
        <v>379</v>
      </c>
      <c r="B1" s="2" t="s">
        <v>380</v>
      </c>
      <c r="C1" s="2" t="s">
        <v>381</v>
      </c>
      <c r="D1" s="2" t="s">
        <v>2</v>
      </c>
      <c r="E1" s="2" t="s">
        <v>2</v>
      </c>
      <c r="F1" s="2" t="s">
        <v>27</v>
      </c>
      <c r="G1" s="2" t="s">
        <v>77</v>
      </c>
    </row>
    <row r="2" spans="1:7">
      <c r="A2" s="3" t="s">
        <v>281</v>
      </c>
    </row>
    <row r="3" spans="1:7">
      <c r="A3" s="4" t="s">
        <v>382</v>
      </c>
      <c r="G3" s="7" t="n">
        <v>9835</v>
      </c>
    </row>
    <row r="4" spans="1:7">
      <c r="A4" s="4" t="s">
        <v>42</v>
      </c>
      <c r="D4" s="7" t="n">
        <v>41972</v>
      </c>
      <c r="E4" s="7" t="n">
        <v>41972</v>
      </c>
      <c r="F4" s="7" t="n">
        <v>33016</v>
      </c>
    </row>
    <row r="5" spans="1:7">
      <c r="A5" s="4" t="s">
        <v>170</v>
      </c>
    </row>
    <row r="6" spans="1:7">
      <c r="A6" s="3" t="s">
        <v>281</v>
      </c>
    </row>
    <row r="7" spans="1:7">
      <c r="A7" s="4" t="s">
        <v>383</v>
      </c>
      <c r="C7" s="4" t="s">
        <v>384</v>
      </c>
    </row>
    <row r="8" spans="1:7">
      <c r="A8" s="4" t="s">
        <v>385</v>
      </c>
      <c r="C8" s="7" t="n">
        <v>34236</v>
      </c>
    </row>
    <row r="9" spans="1:7">
      <c r="A9" s="4" t="s">
        <v>386</v>
      </c>
      <c r="C9" s="5" t="n">
        <v>76796</v>
      </c>
    </row>
    <row r="10" spans="1:7">
      <c r="A10" s="4" t="s">
        <v>387</v>
      </c>
      <c r="C10" s="9" t="n">
        <v>9.949999999999999</v>
      </c>
    </row>
    <row r="11" spans="1:7">
      <c r="A11" s="4" t="s">
        <v>388</v>
      </c>
      <c r="C11" s="7" t="n">
        <v>44835</v>
      </c>
    </row>
    <row r="12" spans="1:7">
      <c r="A12" s="4" t="s">
        <v>382</v>
      </c>
      <c r="C12" s="7" t="n">
        <v>9835</v>
      </c>
    </row>
    <row r="13" spans="1:7">
      <c r="A13" s="4" t="s">
        <v>389</v>
      </c>
      <c r="E13" s="5" t="n">
        <v>156</v>
      </c>
    </row>
    <row r="14" spans="1:7">
      <c r="A14" s="4" t="s">
        <v>390</v>
      </c>
      <c r="D14" s="5" t="n">
        <v>3721</v>
      </c>
      <c r="E14" s="5" t="n">
        <v>3721</v>
      </c>
      <c r="F14" s="5" t="n">
        <v>9313</v>
      </c>
    </row>
    <row r="15" spans="1:7">
      <c r="A15" s="4" t="s">
        <v>391</v>
      </c>
      <c r="E15" s="5" t="n">
        <v>186</v>
      </c>
    </row>
    <row r="16" spans="1:7">
      <c r="A16" s="4" t="s">
        <v>392</v>
      </c>
      <c r="C16" s="4" t="s">
        <v>393</v>
      </c>
    </row>
    <row r="17" spans="1:7">
      <c r="A17" s="4" t="s">
        <v>394</v>
      </c>
      <c r="C17" s="7" t="n">
        <v>1032</v>
      </c>
    </row>
    <row r="18" spans="1:7">
      <c r="A18" s="4" t="s">
        <v>42</v>
      </c>
      <c r="D18" s="5" t="n">
        <v>546</v>
      </c>
      <c r="E18" s="5" t="n">
        <v>546</v>
      </c>
    </row>
    <row r="19" spans="1:7">
      <c r="A19" s="4" t="s">
        <v>395</v>
      </c>
      <c r="D19" s="5" t="n">
        <v>4223</v>
      </c>
      <c r="E19" s="5" t="n">
        <v>5778</v>
      </c>
    </row>
    <row r="20" spans="1:7">
      <c r="A20" s="4" t="s">
        <v>396</v>
      </c>
    </row>
    <row r="21" spans="1:7">
      <c r="A21" s="3" t="s">
        <v>281</v>
      </c>
    </row>
    <row r="22" spans="1:7">
      <c r="A22" s="4" t="s">
        <v>397</v>
      </c>
      <c r="D22" s="5" t="n">
        <v>1000</v>
      </c>
      <c r="E22" s="5" t="n">
        <v>1000</v>
      </c>
    </row>
    <row r="23" spans="1:7">
      <c r="A23" s="4" t="s">
        <v>398</v>
      </c>
      <c r="D23" s="5" t="n">
        <v>500</v>
      </c>
      <c r="E23" s="5" t="n">
        <v>500</v>
      </c>
    </row>
    <row r="24" spans="1:7">
      <c r="A24" s="4" t="s">
        <v>399</v>
      </c>
    </row>
    <row r="25" spans="1:7">
      <c r="A25" s="3" t="s">
        <v>281</v>
      </c>
    </row>
    <row r="26" spans="1:7">
      <c r="A26" s="4" t="s">
        <v>400</v>
      </c>
      <c r="C26" s="4" t="s">
        <v>401</v>
      </c>
    </row>
    <row r="27" spans="1:7">
      <c r="A27" s="4" t="s">
        <v>402</v>
      </c>
    </row>
    <row r="28" spans="1:7">
      <c r="A28" s="3" t="s">
        <v>281</v>
      </c>
    </row>
    <row r="29" spans="1:7">
      <c r="A29" s="4" t="s">
        <v>403</v>
      </c>
      <c r="C29" s="7" t="n">
        <v>25000</v>
      </c>
    </row>
    <row r="30" spans="1:7">
      <c r="A30" s="4" t="s">
        <v>404</v>
      </c>
    </row>
    <row r="31" spans="1:7">
      <c r="A31" s="3" t="s">
        <v>281</v>
      </c>
    </row>
    <row r="32" spans="1:7">
      <c r="A32" s="4" t="s">
        <v>383</v>
      </c>
      <c r="B32" s="4" t="s">
        <v>405</v>
      </c>
    </row>
    <row r="33" spans="1:7">
      <c r="A33" s="4" t="s">
        <v>406</v>
      </c>
      <c r="B33" s="4" t="s">
        <v>407</v>
      </c>
    </row>
    <row r="34" spans="1:7">
      <c r="A34" s="4" t="s">
        <v>385</v>
      </c>
      <c r="B34" s="7" t="n">
        <v>34331</v>
      </c>
    </row>
    <row r="35" spans="1:7">
      <c r="A35" s="4" t="s">
        <v>386</v>
      </c>
      <c r="B35" s="5" t="n">
        <v>191022</v>
      </c>
    </row>
    <row r="36" spans="1:7">
      <c r="A36" s="4" t="s">
        <v>387</v>
      </c>
      <c r="B36" s="9" t="n">
        <v>10.47</v>
      </c>
    </row>
    <row r="37" spans="1:7">
      <c r="A37" s="4" t="s">
        <v>408</v>
      </c>
      <c r="B37" s="4" t="s">
        <v>409</v>
      </c>
    </row>
    <row r="38" spans="1:7">
      <c r="A38" s="4" t="s">
        <v>388</v>
      </c>
      <c r="B38" s="7" t="n">
        <v>37107</v>
      </c>
    </row>
    <row r="39" spans="1:7">
      <c r="A39" s="4" t="s">
        <v>382</v>
      </c>
      <c r="B39" s="7" t="n">
        <v>776</v>
      </c>
    </row>
    <row r="40" spans="1:7">
      <c r="A40" s="4" t="s">
        <v>389</v>
      </c>
      <c r="E40" s="5" t="n">
        <v>393</v>
      </c>
    </row>
    <row r="41" spans="1:7">
      <c r="A41" s="4" t="s">
        <v>410</v>
      </c>
      <c r="D41" s="5" t="n">
        <v>874</v>
      </c>
      <c r="E41" s="5" t="n">
        <v>874</v>
      </c>
    </row>
    <row r="42" spans="1:7">
      <c r="A42" s="4" t="s">
        <v>390</v>
      </c>
      <c r="F42" s="7" t="n">
        <v>776</v>
      </c>
    </row>
    <row r="43" spans="1:7">
      <c r="A43" s="4" t="s">
        <v>391</v>
      </c>
      <c r="D43" s="5" t="n">
        <v>26</v>
      </c>
      <c r="E43" s="5" t="n">
        <v>98</v>
      </c>
    </row>
    <row r="44" spans="1:7">
      <c r="A44" s="4" t="s">
        <v>411</v>
      </c>
    </row>
    <row r="45" spans="1:7">
      <c r="A45" s="3" t="s">
        <v>281</v>
      </c>
    </row>
    <row r="46" spans="1:7">
      <c r="A46" s="4" t="s">
        <v>397</v>
      </c>
      <c r="D46" s="7" t="n">
        <v>3675</v>
      </c>
      <c r="E46" s="7" t="n">
        <v>3675</v>
      </c>
    </row>
    <row r="47" spans="1:7">
      <c r="A47" s="4" t="s">
        <v>412</v>
      </c>
    </row>
    <row r="48" spans="1:7">
      <c r="A48" s="3" t="s">
        <v>281</v>
      </c>
    </row>
    <row r="49" spans="1:7">
      <c r="A49" s="4" t="s">
        <v>400</v>
      </c>
      <c r="B49" s="4" t="s">
        <v>413</v>
      </c>
    </row>
    <row r="50" spans="1:7">
      <c r="A50" s="4" t="s">
        <v>414</v>
      </c>
    </row>
    <row r="51" spans="1:7">
      <c r="A51" s="3" t="s">
        <v>281</v>
      </c>
    </row>
    <row r="52" spans="1:7">
      <c r="A52" s="4" t="s">
        <v>403</v>
      </c>
      <c r="B52" s="7" t="n">
        <v>575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5</v>
      </c>
      <c r="B1" s="2" t="s">
        <v>380</v>
      </c>
      <c r="C1" s="2" t="s">
        <v>381</v>
      </c>
    </row>
    <row r="2" spans="1:3">
      <c r="A2" s="4" t="s">
        <v>416</v>
      </c>
    </row>
    <row r="3" spans="1:3">
      <c r="A3" s="3" t="s">
        <v>281</v>
      </c>
    </row>
    <row r="4" spans="1:3">
      <c r="A4" s="4" t="s">
        <v>417</v>
      </c>
      <c r="B4" s="7" t="n">
        <v>656</v>
      </c>
    </row>
    <row r="5" spans="1:3">
      <c r="A5" s="4" t="s">
        <v>127</v>
      </c>
      <c r="B5" s="5" t="n">
        <v>2335</v>
      </c>
    </row>
    <row r="6" spans="1:3">
      <c r="A6" s="4" t="s">
        <v>31</v>
      </c>
      <c r="B6" s="5" t="n">
        <v>1395</v>
      </c>
    </row>
    <row r="7" spans="1:3">
      <c r="A7" s="4" t="s">
        <v>32</v>
      </c>
      <c r="B7" s="5" t="n">
        <v>992</v>
      </c>
    </row>
    <row r="8" spans="1:3">
      <c r="A8" s="4" t="s">
        <v>418</v>
      </c>
      <c r="B8" s="5" t="n">
        <v>72</v>
      </c>
    </row>
    <row r="9" spans="1:3">
      <c r="A9" s="4" t="s">
        <v>419</v>
      </c>
      <c r="B9" s="5" t="n">
        <v>12020</v>
      </c>
    </row>
    <row r="10" spans="1:3">
      <c r="A10" s="4" t="s">
        <v>420</v>
      </c>
      <c r="B10" s="5" t="n">
        <v>17470</v>
      </c>
    </row>
    <row r="11" spans="1:3">
      <c r="A11" s="4" t="s">
        <v>41</v>
      </c>
      <c r="B11" s="5" t="n">
        <v>4124</v>
      </c>
    </row>
    <row r="12" spans="1:3">
      <c r="A12" s="4" t="s">
        <v>421</v>
      </c>
      <c r="B12" s="5" t="n">
        <v>778</v>
      </c>
    </row>
    <row r="13" spans="1:3">
      <c r="A13" s="4" t="s">
        <v>422</v>
      </c>
      <c r="B13" s="5" t="n">
        <v>1503</v>
      </c>
    </row>
    <row r="14" spans="1:3">
      <c r="A14" s="4" t="s">
        <v>423</v>
      </c>
      <c r="B14" s="5" t="n">
        <v>6405</v>
      </c>
    </row>
    <row r="15" spans="1:3">
      <c r="A15" s="4" t="s">
        <v>424</v>
      </c>
      <c r="B15" s="5" t="n">
        <v>11065</v>
      </c>
    </row>
    <row r="16" spans="1:3">
      <c r="A16" s="4" t="s">
        <v>35</v>
      </c>
      <c r="B16" s="5" t="n">
        <v>26042</v>
      </c>
    </row>
    <row r="17" spans="1:3">
      <c r="A17" s="4" t="s">
        <v>425</v>
      </c>
      <c r="B17" s="7" t="n">
        <v>37107</v>
      </c>
    </row>
    <row r="18" spans="1:3">
      <c r="A18" s="4" t="s">
        <v>170</v>
      </c>
    </row>
    <row r="19" spans="1:3">
      <c r="A19" s="3" t="s">
        <v>281</v>
      </c>
    </row>
    <row r="20" spans="1:3">
      <c r="A20" s="4" t="s">
        <v>127</v>
      </c>
      <c r="C20" s="7" t="n">
        <v>2652</v>
      </c>
    </row>
    <row r="21" spans="1:3">
      <c r="A21" s="4" t="s">
        <v>31</v>
      </c>
      <c r="C21" s="5" t="n">
        <v>906</v>
      </c>
    </row>
    <row r="22" spans="1:3">
      <c r="A22" s="4" t="s">
        <v>32</v>
      </c>
      <c r="C22" s="5" t="n">
        <v>112</v>
      </c>
    </row>
    <row r="23" spans="1:3">
      <c r="A23" s="4" t="s">
        <v>418</v>
      </c>
      <c r="C23" s="5" t="n">
        <v>258</v>
      </c>
    </row>
    <row r="24" spans="1:3">
      <c r="A24" s="4" t="s">
        <v>426</v>
      </c>
      <c r="C24" s="5" t="n">
        <v>5067</v>
      </c>
    </row>
    <row r="25" spans="1:3">
      <c r="A25" s="4" t="s">
        <v>419</v>
      </c>
      <c r="C25" s="5" t="n">
        <v>16000</v>
      </c>
    </row>
    <row r="26" spans="1:3">
      <c r="A26" s="4" t="s">
        <v>420</v>
      </c>
      <c r="C26" s="5" t="n">
        <v>24995</v>
      </c>
    </row>
    <row r="27" spans="1:3">
      <c r="A27" s="4" t="s">
        <v>41</v>
      </c>
      <c r="C27" s="5" t="n">
        <v>4613</v>
      </c>
    </row>
    <row r="28" spans="1:3">
      <c r="A28" s="4" t="s">
        <v>421</v>
      </c>
      <c r="C28" s="5" t="n">
        <v>275</v>
      </c>
    </row>
    <row r="29" spans="1:3">
      <c r="A29" s="4" t="s">
        <v>427</v>
      </c>
      <c r="C29" s="5" t="n">
        <v>1326</v>
      </c>
    </row>
    <row r="30" spans="1:3">
      <c r="A30" s="4" t="s">
        <v>423</v>
      </c>
      <c r="C30" s="5" t="n">
        <v>6214</v>
      </c>
    </row>
    <row r="31" spans="1:3">
      <c r="A31" s="4" t="s">
        <v>424</v>
      </c>
      <c r="C31" s="5" t="n">
        <v>18781</v>
      </c>
    </row>
    <row r="32" spans="1:3">
      <c r="A32" s="4" t="s">
        <v>35</v>
      </c>
      <c r="C32" s="5" t="n">
        <v>26054</v>
      </c>
    </row>
    <row r="33" spans="1:3">
      <c r="A33" s="4" t="s">
        <v>425</v>
      </c>
      <c r="C33" s="7" t="n">
        <v>4483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8"/>
  </cols>
  <sheetData>
    <row r="1" spans="1:4">
      <c r="A1" s="1" t="s">
        <v>428</v>
      </c>
      <c r="B1" s="2" t="s">
        <v>380</v>
      </c>
      <c r="C1" s="2" t="s">
        <v>381</v>
      </c>
      <c r="D1" s="2" t="s">
        <v>2</v>
      </c>
    </row>
    <row r="2" spans="1:4">
      <c r="A2" s="3" t="s">
        <v>281</v>
      </c>
    </row>
    <row r="3" spans="1:4">
      <c r="A3" s="4" t="s">
        <v>429</v>
      </c>
      <c r="D3" s="4" t="s">
        <v>430</v>
      </c>
    </row>
    <row r="4" spans="1:4">
      <c r="A4" s="4" t="s">
        <v>431</v>
      </c>
    </row>
    <row r="5" spans="1:4">
      <c r="A5" s="3" t="s">
        <v>281</v>
      </c>
    </row>
    <row r="6" spans="1:4">
      <c r="A6" s="4" t="s">
        <v>429</v>
      </c>
      <c r="D6" s="4" t="s">
        <v>432</v>
      </c>
    </row>
    <row r="7" spans="1:4">
      <c r="A7" s="4" t="s">
        <v>416</v>
      </c>
    </row>
    <row r="8" spans="1:4">
      <c r="A8" s="3" t="s">
        <v>281</v>
      </c>
    </row>
    <row r="9" spans="1:4">
      <c r="A9" s="4" t="s">
        <v>433</v>
      </c>
      <c r="B9" s="7" t="n">
        <v>12020</v>
      </c>
    </row>
    <row r="10" spans="1:4">
      <c r="A10" s="4" t="s">
        <v>434</v>
      </c>
    </row>
    <row r="11" spans="1:4">
      <c r="A11" s="3" t="s">
        <v>281</v>
      </c>
    </row>
    <row r="12" spans="1:4">
      <c r="A12" s="4" t="s">
        <v>429</v>
      </c>
      <c r="B12" s="4" t="s">
        <v>435</v>
      </c>
    </row>
    <row r="13" spans="1:4">
      <c r="A13" s="4" t="s">
        <v>433</v>
      </c>
      <c r="B13" s="7" t="n">
        <v>9200</v>
      </c>
    </row>
    <row r="14" spans="1:4">
      <c r="A14" s="4" t="s">
        <v>436</v>
      </c>
    </row>
    <row r="15" spans="1:4">
      <c r="A15" s="3" t="s">
        <v>281</v>
      </c>
    </row>
    <row r="16" spans="1:4">
      <c r="A16" s="4" t="s">
        <v>429</v>
      </c>
      <c r="B16" s="4" t="s">
        <v>435</v>
      </c>
    </row>
    <row r="17" spans="1:4">
      <c r="A17" s="4" t="s">
        <v>433</v>
      </c>
      <c r="B17" s="7" t="n">
        <v>2700</v>
      </c>
    </row>
    <row r="18" spans="1:4">
      <c r="A18" s="4" t="s">
        <v>437</v>
      </c>
    </row>
    <row r="19" spans="1:4">
      <c r="A19" s="3" t="s">
        <v>281</v>
      </c>
    </row>
    <row r="20" spans="1:4">
      <c r="A20" s="4" t="s">
        <v>429</v>
      </c>
      <c r="B20" s="4" t="s">
        <v>354</v>
      </c>
    </row>
    <row r="21" spans="1:4">
      <c r="A21" s="4" t="s">
        <v>433</v>
      </c>
      <c r="B21" s="7" t="n">
        <v>120</v>
      </c>
    </row>
    <row r="22" spans="1:4">
      <c r="A22" s="4" t="s">
        <v>170</v>
      </c>
    </row>
    <row r="23" spans="1:4">
      <c r="A23" s="3" t="s">
        <v>281</v>
      </c>
    </row>
    <row r="24" spans="1:4">
      <c r="A24" s="4" t="s">
        <v>433</v>
      </c>
      <c r="C24" s="7" t="n">
        <v>16000</v>
      </c>
    </row>
    <row r="25" spans="1:4">
      <c r="A25" s="4" t="s">
        <v>438</v>
      </c>
    </row>
    <row r="26" spans="1:4">
      <c r="A26" s="3" t="s">
        <v>281</v>
      </c>
    </row>
    <row r="27" spans="1:4">
      <c r="A27" s="4" t="s">
        <v>429</v>
      </c>
      <c r="C27" s="4" t="s">
        <v>439</v>
      </c>
    </row>
    <row r="28" spans="1:4">
      <c r="A28" s="4" t="s">
        <v>433</v>
      </c>
      <c r="C28" s="7" t="n">
        <v>12400</v>
      </c>
    </row>
    <row r="29" spans="1:4">
      <c r="A29" s="4" t="s">
        <v>440</v>
      </c>
    </row>
    <row r="30" spans="1:4">
      <c r="A30" s="3" t="s">
        <v>281</v>
      </c>
    </row>
    <row r="31" spans="1:4">
      <c r="A31" s="4" t="s">
        <v>429</v>
      </c>
      <c r="C31" s="4" t="s">
        <v>435</v>
      </c>
    </row>
    <row r="32" spans="1:4">
      <c r="A32" s="4" t="s">
        <v>433</v>
      </c>
      <c r="C32" s="7" t="n">
        <v>36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5</v>
      </c>
      <c r="B1" s="2" t="s">
        <v>76</v>
      </c>
      <c r="D1" s="2" t="s">
        <v>1</v>
      </c>
    </row>
    <row r="2" spans="1:5">
      <c r="B2" s="2" t="s">
        <v>2</v>
      </c>
      <c r="C2" s="2" t="s">
        <v>77</v>
      </c>
      <c r="D2" s="2" t="s">
        <v>2</v>
      </c>
      <c r="E2" s="2" t="s">
        <v>77</v>
      </c>
    </row>
    <row r="3" spans="1:5">
      <c r="A3" s="3" t="s">
        <v>78</v>
      </c>
    </row>
    <row r="4" spans="1:5">
      <c r="A4" s="4" t="s">
        <v>79</v>
      </c>
      <c r="B4" s="7" t="n">
        <v>69609</v>
      </c>
      <c r="C4" s="7" t="n">
        <v>66939</v>
      </c>
      <c r="D4" s="7" t="n">
        <v>204957</v>
      </c>
      <c r="E4" s="7" t="n">
        <v>175817</v>
      </c>
    </row>
    <row r="5" spans="1:5">
      <c r="A5" s="4" t="s">
        <v>80</v>
      </c>
      <c r="B5" s="5" t="n">
        <v>71042</v>
      </c>
      <c r="C5" s="5" t="n">
        <v>69366</v>
      </c>
      <c r="D5" s="5" t="n">
        <v>209803</v>
      </c>
      <c r="E5" s="5" t="n">
        <v>178244</v>
      </c>
    </row>
    <row r="6" spans="1:5">
      <c r="A6" s="3" t="s">
        <v>81</v>
      </c>
    </row>
    <row r="7" spans="1:5">
      <c r="A7" s="4" t="s">
        <v>82</v>
      </c>
      <c r="B7" s="5" t="n">
        <v>14823</v>
      </c>
      <c r="C7" s="5" t="n">
        <v>13755</v>
      </c>
      <c r="D7" s="5" t="n">
        <v>51352</v>
      </c>
      <c r="E7" s="5" t="n">
        <v>39329</v>
      </c>
    </row>
    <row r="8" spans="1:5">
      <c r="A8" s="4" t="s">
        <v>83</v>
      </c>
      <c r="B8" s="5" t="n">
        <v>3816</v>
      </c>
      <c r="C8" s="5" t="n">
        <v>2453</v>
      </c>
      <c r="D8" s="5" t="n">
        <v>9671</v>
      </c>
      <c r="E8" s="5" t="n">
        <v>5964</v>
      </c>
    </row>
    <row r="9" spans="1:5">
      <c r="A9" s="4" t="s">
        <v>84</v>
      </c>
      <c r="B9" s="5" t="n">
        <v>12081</v>
      </c>
      <c r="C9" s="5" t="n">
        <v>12041</v>
      </c>
      <c r="D9" s="5" t="n">
        <v>36146</v>
      </c>
      <c r="E9" s="5" t="n">
        <v>34463</v>
      </c>
    </row>
    <row r="10" spans="1:5">
      <c r="A10" s="4" t="s">
        <v>85</v>
      </c>
      <c r="C10" s="5" t="n">
        <v>31224</v>
      </c>
      <c r="E10" s="5" t="n">
        <v>31224</v>
      </c>
    </row>
    <row r="11" spans="1:5">
      <c r="A11" s="4" t="s">
        <v>86</v>
      </c>
      <c r="B11" s="5" t="n">
        <v>395</v>
      </c>
      <c r="C11" s="5" t="n">
        <v>800</v>
      </c>
      <c r="D11" s="5" t="n">
        <v>1495</v>
      </c>
      <c r="E11" s="5" t="n">
        <v>2290</v>
      </c>
    </row>
    <row r="12" spans="1:5">
      <c r="A12" s="4" t="s">
        <v>87</v>
      </c>
      <c r="B12" s="5" t="n">
        <v>2484</v>
      </c>
      <c r="C12" s="5" t="n">
        <v>-34221</v>
      </c>
      <c r="D12" s="5" t="n">
        <v>-2928</v>
      </c>
      <c r="E12" s="5" t="n">
        <v>-36496</v>
      </c>
    </row>
    <row r="13" spans="1:5">
      <c r="A13" s="3" t="s">
        <v>88</v>
      </c>
    </row>
    <row r="14" spans="1:5">
      <c r="A14" s="4" t="s">
        <v>89</v>
      </c>
      <c r="B14" s="5" t="n">
        <v>648</v>
      </c>
      <c r="C14" s="5" t="n">
        <v>266</v>
      </c>
      <c r="D14" s="5" t="n">
        <v>1576</v>
      </c>
      <c r="E14" s="5" t="n">
        <v>522</v>
      </c>
    </row>
    <row r="15" spans="1:5">
      <c r="A15" s="4" t="s">
        <v>90</v>
      </c>
      <c r="B15" s="5" t="n">
        <v>120</v>
      </c>
      <c r="C15" s="5" t="n">
        <v>-32</v>
      </c>
      <c r="D15" s="5" t="n">
        <v>108</v>
      </c>
      <c r="E15" s="5" t="n">
        <v>-210</v>
      </c>
    </row>
    <row r="16" spans="1:5">
      <c r="A16" s="4" t="s">
        <v>91</v>
      </c>
      <c r="B16" s="5" t="n">
        <v>-5232</v>
      </c>
      <c r="C16" s="5" t="n">
        <v>-5197</v>
      </c>
      <c r="D16" s="5" t="n">
        <v>-15733</v>
      </c>
      <c r="E16" s="5" t="n">
        <v>-12466</v>
      </c>
    </row>
    <row r="17" spans="1:5">
      <c r="A17" s="4" t="s">
        <v>92</v>
      </c>
      <c r="E17" s="5" t="n">
        <v>-3868</v>
      </c>
    </row>
    <row r="18" spans="1:5">
      <c r="A18" s="4" t="s">
        <v>93</v>
      </c>
      <c r="B18" s="5" t="n">
        <v>-4464</v>
      </c>
      <c r="C18" s="5" t="n">
        <v>-4963</v>
      </c>
      <c r="D18" s="5" t="n">
        <v>-14049</v>
      </c>
      <c r="E18" s="5" t="n">
        <v>-16022</v>
      </c>
    </row>
    <row r="19" spans="1:5">
      <c r="A19" s="4" t="s">
        <v>94</v>
      </c>
      <c r="B19" s="5" t="n">
        <v>-1980</v>
      </c>
      <c r="C19" s="5" t="n">
        <v>-39184</v>
      </c>
      <c r="D19" s="5" t="n">
        <v>-16977</v>
      </c>
      <c r="E19" s="5" t="n">
        <v>-52518</v>
      </c>
    </row>
    <row r="20" spans="1:5">
      <c r="A20" s="4" t="s">
        <v>95</v>
      </c>
      <c r="B20" s="5" t="n">
        <v>1242</v>
      </c>
      <c r="C20" s="5" t="n">
        <v>479</v>
      </c>
      <c r="D20" s="5" t="n">
        <v>3410</v>
      </c>
      <c r="E20" s="5" t="n">
        <v>1192</v>
      </c>
    </row>
    <row r="21" spans="1:5">
      <c r="A21" s="4" t="s">
        <v>96</v>
      </c>
      <c r="B21" s="5" t="n">
        <v>-3222</v>
      </c>
      <c r="C21" s="5" t="n">
        <v>-39663</v>
      </c>
      <c r="D21" s="5" t="n">
        <v>-20387</v>
      </c>
      <c r="E21" s="5" t="n">
        <v>-53710</v>
      </c>
    </row>
    <row r="22" spans="1:5">
      <c r="A22" s="4" t="s">
        <v>97</v>
      </c>
      <c r="B22" s="5" t="n">
        <v>73</v>
      </c>
      <c r="C22" s="5" t="n">
        <v>19</v>
      </c>
      <c r="D22" s="5" t="n">
        <v>216</v>
      </c>
      <c r="E22" s="5" t="n">
        <v>55</v>
      </c>
    </row>
    <row r="23" spans="1:5">
      <c r="A23" s="4" t="s">
        <v>98</v>
      </c>
      <c r="B23" s="5" t="n">
        <v>-3295</v>
      </c>
      <c r="C23" s="5" t="n">
        <v>-39682</v>
      </c>
      <c r="D23" s="5" t="n">
        <v>-20603</v>
      </c>
      <c r="E23" s="5" t="n">
        <v>-53765</v>
      </c>
    </row>
    <row r="24" spans="1:5">
      <c r="A24" s="4" t="s">
        <v>99</v>
      </c>
      <c r="B24" s="7" t="n">
        <v>-3295</v>
      </c>
      <c r="C24" s="7" t="n">
        <v>-39694</v>
      </c>
      <c r="D24" s="7" t="n">
        <v>-20614</v>
      </c>
      <c r="E24" s="7" t="n">
        <v>-53777</v>
      </c>
    </row>
    <row r="25" spans="1:5">
      <c r="A25" s="3" t="s">
        <v>100</v>
      </c>
    </row>
    <row r="26" spans="1:5">
      <c r="A26" s="4" t="s">
        <v>99</v>
      </c>
      <c r="B26" s="9" t="n">
        <v>-0.04</v>
      </c>
      <c r="C26" s="9" t="n">
        <v>-0.54</v>
      </c>
      <c r="D26" s="9" t="n">
        <v>-0.27</v>
      </c>
      <c r="E26" s="9" t="n">
        <v>-0.74</v>
      </c>
    </row>
    <row r="27" spans="1:5">
      <c r="A27" s="3" t="s">
        <v>101</v>
      </c>
    </row>
    <row r="28" spans="1:5">
      <c r="A28" s="4" t="s">
        <v>99</v>
      </c>
      <c r="B28" s="9" t="n">
        <v>-0.04</v>
      </c>
      <c r="C28" s="9" t="n">
        <v>-0.54</v>
      </c>
      <c r="D28" s="9" t="n">
        <v>-0.27</v>
      </c>
      <c r="E28" s="9" t="n">
        <v>-0.74</v>
      </c>
    </row>
    <row r="29" spans="1:5">
      <c r="A29" s="3" t="s">
        <v>102</v>
      </c>
    </row>
    <row r="30" spans="1:5">
      <c r="A30" s="4" t="s">
        <v>103</v>
      </c>
      <c r="B30" s="5" t="n">
        <v>78649</v>
      </c>
      <c r="C30" s="5" t="n">
        <v>73762</v>
      </c>
      <c r="D30" s="5" t="n">
        <v>77158</v>
      </c>
      <c r="E30" s="5" t="n">
        <v>72396</v>
      </c>
    </row>
    <row r="31" spans="1:5">
      <c r="A31" s="4" t="s">
        <v>104</v>
      </c>
      <c r="B31" s="5" t="n">
        <v>78649</v>
      </c>
      <c r="C31" s="5" t="n">
        <v>73762</v>
      </c>
      <c r="D31" s="5" t="n">
        <v>77158</v>
      </c>
      <c r="E31" s="5" t="n">
        <v>72396</v>
      </c>
    </row>
    <row r="32" spans="1:5">
      <c r="A32" s="4" t="s">
        <v>105</v>
      </c>
    </row>
    <row r="33" spans="1:5">
      <c r="A33" s="3" t="s">
        <v>78</v>
      </c>
    </row>
    <row r="34" spans="1:5">
      <c r="A34" s="4" t="s">
        <v>79</v>
      </c>
      <c r="B34" s="7" t="n">
        <v>38473</v>
      </c>
      <c r="C34" s="7" t="n">
        <v>35040</v>
      </c>
      <c r="D34" s="7" t="n">
        <v>114940</v>
      </c>
      <c r="E34" s="7" t="n">
        <v>95629</v>
      </c>
    </row>
    <row r="35" spans="1:5">
      <c r="A35" s="3" t="s">
        <v>106</v>
      </c>
    </row>
    <row r="36" spans="1:5">
      <c r="A36" s="4" t="s">
        <v>107</v>
      </c>
      <c r="B36" s="5" t="n">
        <v>12764</v>
      </c>
      <c r="C36" s="5" t="n">
        <v>13638</v>
      </c>
      <c r="D36" s="5" t="n">
        <v>40704</v>
      </c>
      <c r="E36" s="5" t="n">
        <v>33856</v>
      </c>
    </row>
    <row r="37" spans="1:5">
      <c r="A37" s="4" t="s">
        <v>108</v>
      </c>
    </row>
    <row r="38" spans="1:5">
      <c r="A38" s="3" t="s">
        <v>78</v>
      </c>
    </row>
    <row r="39" spans="1:5">
      <c r="A39" s="4" t="s">
        <v>79</v>
      </c>
      <c r="B39" s="5" t="n">
        <v>31136</v>
      </c>
      <c r="C39" s="5" t="n">
        <v>31899</v>
      </c>
      <c r="D39" s="5" t="n">
        <v>90017</v>
      </c>
      <c r="E39" s="5" t="n">
        <v>80188</v>
      </c>
    </row>
    <row r="40" spans="1:5">
      <c r="A40" s="4" t="s">
        <v>80</v>
      </c>
      <c r="B40" s="5" t="n">
        <v>32569</v>
      </c>
      <c r="C40" s="5" t="n">
        <v>34326</v>
      </c>
      <c r="D40" s="5" t="n">
        <v>94863</v>
      </c>
      <c r="E40" s="5" t="n">
        <v>82615</v>
      </c>
    </row>
    <row r="41" spans="1:5">
      <c r="A41" s="3" t="s">
        <v>106</v>
      </c>
    </row>
    <row r="42" spans="1:5">
      <c r="A42" s="4" t="s">
        <v>107</v>
      </c>
      <c r="B42" s="7" t="n">
        <v>24679</v>
      </c>
      <c r="C42" s="7" t="n">
        <v>29676</v>
      </c>
      <c r="D42" s="7" t="n">
        <v>73363</v>
      </c>
      <c r="E42" s="7" t="n">
        <v>6761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41</v>
      </c>
      <c r="B1" s="2" t="s">
        <v>442</v>
      </c>
      <c r="C1" s="2" t="s">
        <v>2</v>
      </c>
      <c r="D1" s="2" t="s">
        <v>77</v>
      </c>
      <c r="E1" s="2" t="s">
        <v>2</v>
      </c>
      <c r="F1" s="2" t="s">
        <v>77</v>
      </c>
      <c r="G1" s="2" t="s">
        <v>443</v>
      </c>
      <c r="H1" s="2" t="s">
        <v>27</v>
      </c>
    </row>
    <row r="2" spans="1:8">
      <c r="A2" s="3" t="s">
        <v>444</v>
      </c>
    </row>
    <row r="3" spans="1:8">
      <c r="A3" s="4" t="s">
        <v>445</v>
      </c>
      <c r="C3" s="7" t="n">
        <v>2312000</v>
      </c>
      <c r="D3" s="7" t="n">
        <v>1345000</v>
      </c>
      <c r="E3" s="7" t="n">
        <v>5747000</v>
      </c>
      <c r="F3" s="7" t="n">
        <v>4314000</v>
      </c>
    </row>
    <row r="4" spans="1:8">
      <c r="A4" s="4" t="s">
        <v>446</v>
      </c>
      <c r="C4" s="5" t="n">
        <v>166000</v>
      </c>
      <c r="D4" s="5" t="n">
        <v>114000</v>
      </c>
      <c r="E4" s="5" t="n">
        <v>410000</v>
      </c>
      <c r="F4" s="5" t="n">
        <v>357000</v>
      </c>
    </row>
    <row r="5" spans="1:8">
      <c r="A5" s="4" t="s">
        <v>447</v>
      </c>
      <c r="C5" s="5" t="n">
        <v>5449000</v>
      </c>
      <c r="E5" s="5" t="n">
        <v>5449000</v>
      </c>
    </row>
    <row r="6" spans="1:8">
      <c r="A6" s="4" t="s">
        <v>42</v>
      </c>
      <c r="C6" s="5" t="n">
        <v>41972000</v>
      </c>
      <c r="E6" s="5" t="n">
        <v>41972000</v>
      </c>
      <c r="H6" s="7" t="n">
        <v>33016000</v>
      </c>
    </row>
    <row r="7" spans="1:8">
      <c r="A7" s="4" t="s">
        <v>448</v>
      </c>
      <c r="C7" s="7" t="n">
        <v>6662000</v>
      </c>
      <c r="E7" s="7" t="n">
        <v>6662000</v>
      </c>
      <c r="H7" s="7" t="n">
        <v>13619000</v>
      </c>
    </row>
    <row r="8" spans="1:8">
      <c r="A8" s="4" t="s">
        <v>69</v>
      </c>
      <c r="C8" s="5" t="n">
        <v>78799373</v>
      </c>
      <c r="E8" s="5" t="n">
        <v>78799373</v>
      </c>
      <c r="H8" s="5" t="n">
        <v>74436579</v>
      </c>
    </row>
    <row r="9" spans="1:8">
      <c r="A9" s="4" t="s">
        <v>291</v>
      </c>
    </row>
    <row r="10" spans="1:8">
      <c r="A10" s="3" t="s">
        <v>444</v>
      </c>
    </row>
    <row r="11" spans="1:8">
      <c r="A11" s="4" t="s">
        <v>445</v>
      </c>
      <c r="C11" s="7" t="n">
        <v>43000</v>
      </c>
      <c r="D11" s="5" t="n">
        <v>133000</v>
      </c>
      <c r="E11" s="7" t="n">
        <v>151000</v>
      </c>
      <c r="F11" s="5" t="n">
        <v>428000</v>
      </c>
    </row>
    <row r="12" spans="1:8">
      <c r="A12" s="4" t="s">
        <v>447</v>
      </c>
      <c r="C12" s="5" t="n">
        <v>182000</v>
      </c>
      <c r="E12" s="5" t="n">
        <v>182000</v>
      </c>
    </row>
    <row r="13" spans="1:8">
      <c r="A13" s="4" t="s">
        <v>449</v>
      </c>
      <c r="C13" s="5" t="n">
        <v>521000</v>
      </c>
      <c r="E13" s="7" t="n">
        <v>521000</v>
      </c>
    </row>
    <row r="14" spans="1:8">
      <c r="A14" s="4" t="s">
        <v>450</v>
      </c>
      <c r="E14" s="5" t="n">
        <v>0</v>
      </c>
    </row>
    <row r="15" spans="1:8">
      <c r="A15" s="4" t="s">
        <v>294</v>
      </c>
    </row>
    <row r="16" spans="1:8">
      <c r="A16" s="3" t="s">
        <v>444</v>
      </c>
    </row>
    <row r="17" spans="1:8">
      <c r="A17" s="4" t="s">
        <v>445</v>
      </c>
      <c r="C17" s="5" t="n">
        <v>0</v>
      </c>
      <c r="D17" s="5" t="n">
        <v>0</v>
      </c>
      <c r="E17" s="7" t="n">
        <v>0</v>
      </c>
      <c r="F17" s="5" t="n">
        <v>0</v>
      </c>
    </row>
    <row r="18" spans="1:8">
      <c r="A18" s="4" t="s">
        <v>447</v>
      </c>
      <c r="C18" s="5" t="n">
        <v>0</v>
      </c>
      <c r="E18" s="5" t="n">
        <v>0</v>
      </c>
    </row>
    <row r="19" spans="1:8">
      <c r="A19" s="4" t="s">
        <v>449</v>
      </c>
      <c r="C19" s="5" t="n">
        <v>70000</v>
      </c>
      <c r="E19" s="7" t="n">
        <v>70000</v>
      </c>
    </row>
    <row r="20" spans="1:8">
      <c r="A20" s="4" t="s">
        <v>450</v>
      </c>
      <c r="E20" s="5" t="n">
        <v>0</v>
      </c>
    </row>
    <row r="21" spans="1:8">
      <c r="A21" s="4" t="s">
        <v>298</v>
      </c>
    </row>
    <row r="22" spans="1:8">
      <c r="A22" s="3" t="s">
        <v>444</v>
      </c>
    </row>
    <row r="23" spans="1:8">
      <c r="A23" s="4" t="s">
        <v>445</v>
      </c>
      <c r="C23" s="5" t="n">
        <v>1392000</v>
      </c>
      <c r="D23" s="5" t="n">
        <v>717000</v>
      </c>
      <c r="E23" s="7" t="n">
        <v>3166000</v>
      </c>
      <c r="F23" s="5" t="n">
        <v>2096000</v>
      </c>
    </row>
    <row r="24" spans="1:8">
      <c r="A24" s="4" t="s">
        <v>447</v>
      </c>
      <c r="C24" s="5" t="n">
        <v>4038000</v>
      </c>
      <c r="E24" s="7" t="n">
        <v>4038000</v>
      </c>
    </row>
    <row r="25" spans="1:8">
      <c r="A25" s="4" t="s">
        <v>450</v>
      </c>
      <c r="E25" s="5" t="n">
        <v>269181</v>
      </c>
    </row>
    <row r="26" spans="1:8">
      <c r="A26" s="4" t="s">
        <v>301</v>
      </c>
    </row>
    <row r="27" spans="1:8">
      <c r="A27" s="3" t="s">
        <v>444</v>
      </c>
    </row>
    <row r="28" spans="1:8">
      <c r="A28" s="4" t="s">
        <v>445</v>
      </c>
      <c r="C28" s="5" t="n">
        <v>597000</v>
      </c>
      <c r="D28" s="5" t="n">
        <v>274000</v>
      </c>
      <c r="E28" s="7" t="n">
        <v>1694000</v>
      </c>
      <c r="F28" s="5" t="n">
        <v>1016000</v>
      </c>
    </row>
    <row r="29" spans="1:8">
      <c r="A29" s="4" t="s">
        <v>447</v>
      </c>
      <c r="C29" s="5" t="n">
        <v>1229000</v>
      </c>
      <c r="E29" s="7" t="n">
        <v>1229000</v>
      </c>
    </row>
    <row r="30" spans="1:8">
      <c r="A30" s="4" t="s">
        <v>450</v>
      </c>
      <c r="E30" s="5" t="n">
        <v>62151</v>
      </c>
    </row>
    <row r="31" spans="1:8">
      <c r="A31" s="4" t="s">
        <v>303</v>
      </c>
    </row>
    <row r="32" spans="1:8">
      <c r="A32" s="3" t="s">
        <v>444</v>
      </c>
    </row>
    <row r="33" spans="1:8">
      <c r="A33" s="4" t="s">
        <v>445</v>
      </c>
      <c r="C33" s="7" t="n">
        <v>197000</v>
      </c>
      <c r="D33" s="5" t="n">
        <v>175000</v>
      </c>
      <c r="E33" s="7" t="n">
        <v>501000</v>
      </c>
      <c r="F33" s="5" t="n">
        <v>639000</v>
      </c>
    </row>
    <row r="34" spans="1:8">
      <c r="A34" s="4" t="s">
        <v>451</v>
      </c>
      <c r="C34" s="4" t="s">
        <v>452</v>
      </c>
      <c r="E34" s="4" t="s">
        <v>452</v>
      </c>
    </row>
    <row r="35" spans="1:8">
      <c r="A35" s="4" t="s">
        <v>453</v>
      </c>
      <c r="E35" s="4" t="s">
        <v>356</v>
      </c>
    </row>
    <row r="36" spans="1:8">
      <c r="A36" s="4" t="s">
        <v>454</v>
      </c>
      <c r="E36" s="4" t="s">
        <v>356</v>
      </c>
    </row>
    <row r="37" spans="1:8">
      <c r="A37" s="4" t="s">
        <v>42</v>
      </c>
      <c r="C37" s="7" t="n">
        <v>395000</v>
      </c>
      <c r="E37" s="7" t="n">
        <v>395000</v>
      </c>
      <c r="H37" s="7" t="n">
        <v>895000</v>
      </c>
    </row>
    <row r="38" spans="1:8">
      <c r="A38" s="4" t="s">
        <v>448</v>
      </c>
      <c r="C38" s="7" t="n">
        <v>407000</v>
      </c>
      <c r="E38" s="7" t="n">
        <v>407000</v>
      </c>
      <c r="H38" s="7" t="n">
        <v>301000</v>
      </c>
    </row>
    <row r="39" spans="1:8">
      <c r="A39" s="4" t="s">
        <v>69</v>
      </c>
      <c r="G39" s="5" t="n">
        <v>81277</v>
      </c>
    </row>
    <row r="40" spans="1:8">
      <c r="A40" s="4" t="s">
        <v>455</v>
      </c>
    </row>
    <row r="41" spans="1:8">
      <c r="A41" s="3" t="s">
        <v>444</v>
      </c>
    </row>
    <row r="42" spans="1:8">
      <c r="A42" s="4" t="s">
        <v>456</v>
      </c>
      <c r="C42" s="5" t="n">
        <v>3860397</v>
      </c>
      <c r="E42" s="5" t="n">
        <v>3860397</v>
      </c>
    </row>
    <row r="43" spans="1:8">
      <c r="A43" s="4" t="s">
        <v>457</v>
      </c>
    </row>
    <row r="44" spans="1:8">
      <c r="A44" s="3" t="s">
        <v>444</v>
      </c>
    </row>
    <row r="45" spans="1:8">
      <c r="A45" s="4" t="s">
        <v>445</v>
      </c>
      <c r="C45" s="7" t="n">
        <v>83000</v>
      </c>
      <c r="D45" s="7" t="n">
        <v>46000</v>
      </c>
      <c r="E45" s="7" t="n">
        <v>235000</v>
      </c>
      <c r="F45" s="7" t="n">
        <v>135000</v>
      </c>
    </row>
    <row r="46" spans="1:8">
      <c r="A46" s="4" t="s">
        <v>458</v>
      </c>
      <c r="B46" s="5" t="n">
        <v>5000000</v>
      </c>
    </row>
    <row r="47" spans="1:8">
      <c r="A47" s="4" t="s">
        <v>459</v>
      </c>
      <c r="B47" s="4" t="s">
        <v>460</v>
      </c>
    </row>
    <row r="48" spans="1:8">
      <c r="A48" s="4" t="s">
        <v>461</v>
      </c>
      <c r="B48" s="7" t="n">
        <v>25000</v>
      </c>
    </row>
    <row r="49" spans="1:8">
      <c r="A49" s="4" t="s">
        <v>462</v>
      </c>
      <c r="E49" s="5" t="n">
        <v>81525</v>
      </c>
    </row>
    <row r="50" spans="1:8">
      <c r="A50" s="4" t="s">
        <v>463</v>
      </c>
      <c r="C50" s="9" t="n">
        <v>8.210000000000001</v>
      </c>
      <c r="E50" s="9" t="n">
        <v>8.210000000000001</v>
      </c>
    </row>
    <row r="51" spans="1:8">
      <c r="A51" s="4" t="s">
        <v>464</v>
      </c>
    </row>
    <row r="52" spans="1:8">
      <c r="A52" s="3" t="s">
        <v>444</v>
      </c>
    </row>
    <row r="53" spans="1:8">
      <c r="A53" s="4" t="s">
        <v>465</v>
      </c>
      <c r="B53" s="4" t="s">
        <v>45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6</v>
      </c>
      <c r="B1" s="2" t="s">
        <v>76</v>
      </c>
      <c r="D1" s="2" t="s">
        <v>1</v>
      </c>
    </row>
    <row r="2" spans="1:5">
      <c r="B2" s="2" t="s">
        <v>2</v>
      </c>
      <c r="C2" s="2" t="s">
        <v>77</v>
      </c>
      <c r="D2" s="2" t="s">
        <v>2</v>
      </c>
      <c r="E2" s="2" t="s">
        <v>77</v>
      </c>
    </row>
    <row r="3" spans="1:5">
      <c r="A3" s="3" t="s">
        <v>444</v>
      </c>
    </row>
    <row r="4" spans="1:5">
      <c r="A4" s="4" t="s">
        <v>124</v>
      </c>
      <c r="B4" s="7" t="n">
        <v>2312</v>
      </c>
      <c r="C4" s="7" t="n">
        <v>1345</v>
      </c>
      <c r="D4" s="7" t="n">
        <v>5747</v>
      </c>
      <c r="E4" s="7" t="n">
        <v>4314</v>
      </c>
    </row>
    <row r="5" spans="1:5">
      <c r="A5" s="4" t="s">
        <v>467</v>
      </c>
    </row>
    <row r="6" spans="1:5">
      <c r="A6" s="3" t="s">
        <v>444</v>
      </c>
    </row>
    <row r="7" spans="1:5">
      <c r="A7" s="4" t="s">
        <v>124</v>
      </c>
      <c r="B7" s="5" t="n">
        <v>167</v>
      </c>
      <c r="C7" s="5" t="n">
        <v>130</v>
      </c>
      <c r="D7" s="5" t="n">
        <v>475</v>
      </c>
      <c r="E7" s="5" t="n">
        <v>403</v>
      </c>
    </row>
    <row r="8" spans="1:5">
      <c r="A8" s="4" t="s">
        <v>468</v>
      </c>
    </row>
    <row r="9" spans="1:5">
      <c r="A9" s="3" t="s">
        <v>444</v>
      </c>
    </row>
    <row r="10" spans="1:5">
      <c r="A10" s="4" t="s">
        <v>124</v>
      </c>
      <c r="B10" s="5" t="n">
        <v>45</v>
      </c>
      <c r="C10" s="5" t="n">
        <v>19</v>
      </c>
      <c r="D10" s="5" t="n">
        <v>108</v>
      </c>
      <c r="E10" s="5" t="n">
        <v>61</v>
      </c>
    </row>
    <row r="11" spans="1:5">
      <c r="A11" s="4" t="s">
        <v>469</v>
      </c>
    </row>
    <row r="12" spans="1:5">
      <c r="A12" s="3" t="s">
        <v>444</v>
      </c>
    </row>
    <row r="13" spans="1:5">
      <c r="A13" s="4" t="s">
        <v>124</v>
      </c>
      <c r="B13" s="5" t="n">
        <v>1750</v>
      </c>
      <c r="C13" s="5" t="n">
        <v>1104</v>
      </c>
      <c r="D13" s="5" t="n">
        <v>4396</v>
      </c>
      <c r="E13" s="5" t="n">
        <v>3606</v>
      </c>
    </row>
    <row r="14" spans="1:5">
      <c r="A14" s="4" t="s">
        <v>470</v>
      </c>
    </row>
    <row r="15" spans="1:5">
      <c r="A15" s="3" t="s">
        <v>444</v>
      </c>
    </row>
    <row r="16" spans="1:5">
      <c r="A16" s="4" t="s">
        <v>124</v>
      </c>
      <c r="B16" s="7" t="n">
        <v>350</v>
      </c>
      <c r="C16" s="7" t="n">
        <v>92</v>
      </c>
      <c r="D16" s="7" t="n">
        <v>768</v>
      </c>
      <c r="E16" s="7" t="n">
        <v>244</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outlineLevelCol="0"/>
  <cols>
    <col customWidth="1" max="1" min="1" width="80"/>
    <col customWidth="1" max="2" min="2" width="37"/>
  </cols>
  <sheetData>
    <row r="1" spans="1:2">
      <c r="A1" s="1" t="s">
        <v>471</v>
      </c>
      <c r="B1" s="2" t="s">
        <v>1</v>
      </c>
    </row>
    <row r="2" spans="1:2">
      <c r="B2" s="2" t="s">
        <v>472</v>
      </c>
    </row>
    <row r="3" spans="1:2">
      <c r="A3" s="4" t="s">
        <v>291</v>
      </c>
    </row>
    <row r="4" spans="1:2">
      <c r="A4" s="3" t="s">
        <v>444</v>
      </c>
    </row>
    <row r="5" spans="1:2">
      <c r="A5" s="4" t="s">
        <v>473</v>
      </c>
      <c r="B5" s="5" t="n">
        <v>2564394</v>
      </c>
    </row>
    <row r="6" spans="1:2">
      <c r="A6" s="4" t="s">
        <v>474</v>
      </c>
      <c r="B6" s="5" t="n">
        <v>0</v>
      </c>
    </row>
    <row r="7" spans="1:2">
      <c r="A7" s="4" t="s">
        <v>475</v>
      </c>
      <c r="B7" s="5" t="n">
        <v>-238955</v>
      </c>
    </row>
    <row r="8" spans="1:2">
      <c r="A8" s="4" t="s">
        <v>476</v>
      </c>
      <c r="B8" s="5" t="n">
        <v>-20000</v>
      </c>
    </row>
    <row r="9" spans="1:2">
      <c r="A9" s="4" t="s">
        <v>477</v>
      </c>
      <c r="B9" s="5" t="n">
        <v>2305439</v>
      </c>
    </row>
    <row r="10" spans="1:2">
      <c r="A10" s="4" t="s">
        <v>478</v>
      </c>
      <c r="B10" s="5" t="n">
        <v>2245439</v>
      </c>
    </row>
    <row r="11" spans="1:2">
      <c r="A11" s="4" t="s">
        <v>479</v>
      </c>
      <c r="B11" s="5" t="n">
        <v>2305439</v>
      </c>
    </row>
    <row r="12" spans="1:2">
      <c r="A12" s="4" t="s">
        <v>480</v>
      </c>
      <c r="B12" s="9" t="n">
        <v>5.38</v>
      </c>
    </row>
    <row r="13" spans="1:2">
      <c r="A13" s="4" t="s">
        <v>481</v>
      </c>
      <c r="B13" s="10" t="n">
        <v>4.77</v>
      </c>
    </row>
    <row r="14" spans="1:2">
      <c r="A14" s="4" t="s">
        <v>482</v>
      </c>
      <c r="B14" s="10" t="n">
        <v>8.58</v>
      </c>
    </row>
    <row r="15" spans="1:2">
      <c r="A15" s="4" t="s">
        <v>483</v>
      </c>
      <c r="B15" s="10" t="n">
        <v>5.33</v>
      </c>
    </row>
    <row r="16" spans="1:2">
      <c r="A16" s="4" t="s">
        <v>484</v>
      </c>
      <c r="B16" s="10" t="n">
        <v>5.38</v>
      </c>
    </row>
    <row r="17" spans="1:2">
      <c r="A17" s="4" t="s">
        <v>485</v>
      </c>
      <c r="B17" s="9" t="n">
        <v>5.33</v>
      </c>
    </row>
    <row r="18" spans="1:2">
      <c r="A18" s="4" t="s">
        <v>486</v>
      </c>
      <c r="B18" s="4" t="s">
        <v>487</v>
      </c>
    </row>
    <row r="19" spans="1:2">
      <c r="A19" s="4" t="s">
        <v>488</v>
      </c>
      <c r="B19" s="4" t="s">
        <v>489</v>
      </c>
    </row>
    <row r="20" spans="1:2">
      <c r="A20" s="4" t="s">
        <v>490</v>
      </c>
      <c r="B20" s="4" t="s">
        <v>487</v>
      </c>
    </row>
    <row r="21" spans="1:2">
      <c r="A21" s="4" t="s">
        <v>491</v>
      </c>
      <c r="B21" s="7" t="n">
        <v>11626</v>
      </c>
    </row>
    <row r="22" spans="1:2">
      <c r="A22" s="4" t="s">
        <v>492</v>
      </c>
      <c r="B22" s="5" t="n">
        <v>12111</v>
      </c>
    </row>
    <row r="23" spans="1:2">
      <c r="A23" s="4" t="s">
        <v>493</v>
      </c>
      <c r="B23" s="7" t="n">
        <v>11626</v>
      </c>
    </row>
    <row r="24" spans="1:2">
      <c r="A24" s="4" t="s">
        <v>294</v>
      </c>
    </row>
    <row r="25" spans="1:2">
      <c r="A25" s="3" t="s">
        <v>444</v>
      </c>
    </row>
    <row r="26" spans="1:2">
      <c r="A26" s="4" t="s">
        <v>473</v>
      </c>
      <c r="B26" s="5" t="n">
        <v>504473</v>
      </c>
    </row>
    <row r="27" spans="1:2">
      <c r="A27" s="4" t="s">
        <v>474</v>
      </c>
      <c r="B27" s="5" t="n">
        <v>0</v>
      </c>
    </row>
    <row r="28" spans="1:2">
      <c r="A28" s="4" t="s">
        <v>475</v>
      </c>
      <c r="B28" s="5" t="n">
        <v>-144940</v>
      </c>
    </row>
    <row r="29" spans="1:2">
      <c r="A29" s="4" t="s">
        <v>477</v>
      </c>
      <c r="B29" s="5" t="n">
        <v>359533</v>
      </c>
    </row>
    <row r="30" spans="1:2">
      <c r="A30" s="4" t="s">
        <v>478</v>
      </c>
      <c r="B30" s="5" t="n">
        <v>359533</v>
      </c>
    </row>
    <row r="31" spans="1:2">
      <c r="A31" s="4" t="s">
        <v>479</v>
      </c>
      <c r="B31" s="5" t="n">
        <v>359533</v>
      </c>
    </row>
    <row r="32" spans="1:2">
      <c r="A32" s="4" t="s">
        <v>480</v>
      </c>
      <c r="B32" s="9" t="n">
        <v>5.8</v>
      </c>
    </row>
    <row r="33" spans="1:2">
      <c r="A33" s="4" t="s">
        <v>481</v>
      </c>
      <c r="B33" s="10" t="n">
        <v>2.84</v>
      </c>
    </row>
    <row r="34" spans="1:2">
      <c r="A34" s="4" t="s">
        <v>483</v>
      </c>
      <c r="B34" s="10" t="n">
        <v>5.96</v>
      </c>
    </row>
    <row r="35" spans="1:2">
      <c r="A35" s="4" t="s">
        <v>484</v>
      </c>
      <c r="B35" s="10" t="n">
        <v>5.96</v>
      </c>
    </row>
    <row r="36" spans="1:2">
      <c r="A36" s="4" t="s">
        <v>485</v>
      </c>
      <c r="B36" s="9" t="n">
        <v>5.96</v>
      </c>
    </row>
    <row r="37" spans="1:2">
      <c r="A37" s="4" t="s">
        <v>486</v>
      </c>
      <c r="B37" s="4" t="s">
        <v>494</v>
      </c>
    </row>
    <row r="38" spans="1:2">
      <c r="A38" s="4" t="s">
        <v>488</v>
      </c>
      <c r="B38" s="4" t="s">
        <v>494</v>
      </c>
    </row>
    <row r="39" spans="1:2">
      <c r="A39" s="4" t="s">
        <v>490</v>
      </c>
      <c r="B39" s="4" t="s">
        <v>494</v>
      </c>
    </row>
    <row r="40" spans="1:2">
      <c r="A40" s="4" t="s">
        <v>491</v>
      </c>
      <c r="B40" s="7" t="n">
        <v>2538</v>
      </c>
    </row>
    <row r="41" spans="1:2">
      <c r="A41" s="4" t="s">
        <v>492</v>
      </c>
      <c r="B41" s="5" t="n">
        <v>2538</v>
      </c>
    </row>
    <row r="42" spans="1:2">
      <c r="A42" s="4" t="s">
        <v>493</v>
      </c>
      <c r="B42" s="7" t="n">
        <v>253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5"/>
  </cols>
  <sheetData>
    <row r="1" spans="1:2">
      <c r="A1" s="1" t="s">
        <v>495</v>
      </c>
      <c r="B1" s="2" t="s">
        <v>1</v>
      </c>
    </row>
    <row r="2" spans="1:2">
      <c r="B2" s="2" t="s">
        <v>77</v>
      </c>
    </row>
    <row r="3" spans="1:2">
      <c r="A3" s="3" t="s">
        <v>444</v>
      </c>
    </row>
    <row r="4" spans="1:2">
      <c r="A4" s="4" t="s">
        <v>496</v>
      </c>
      <c r="B4" s="4" t="s">
        <v>497</v>
      </c>
    </row>
    <row r="5" spans="1:2">
      <c r="A5" s="4" t="s">
        <v>498</v>
      </c>
      <c r="B5" s="4" t="s">
        <v>499</v>
      </c>
    </row>
    <row r="6" spans="1:2">
      <c r="A6" s="4" t="s">
        <v>500</v>
      </c>
      <c r="B6" s="4" t="s">
        <v>501</v>
      </c>
    </row>
    <row r="7" spans="1:2">
      <c r="A7" s="4" t="s">
        <v>502</v>
      </c>
      <c r="B7" s="4" t="s">
        <v>50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79"/>
    <col customWidth="1" max="2" min="2" width="30"/>
  </cols>
  <sheetData>
    <row r="1" spans="1:2">
      <c r="A1" s="1" t="s">
        <v>504</v>
      </c>
      <c r="B1" s="2" t="s">
        <v>1</v>
      </c>
    </row>
    <row r="2" spans="1:2">
      <c r="B2" s="2" t="s">
        <v>505</v>
      </c>
    </row>
    <row r="3" spans="1:2">
      <c r="A3" s="4" t="s">
        <v>298</v>
      </c>
    </row>
    <row r="4" spans="1:2">
      <c r="A4" s="3" t="s">
        <v>444</v>
      </c>
    </row>
    <row r="5" spans="1:2">
      <c r="A5" s="4" t="s">
        <v>506</v>
      </c>
      <c r="B5" s="5" t="n">
        <v>818480</v>
      </c>
    </row>
    <row r="6" spans="1:2">
      <c r="A6" s="4" t="s">
        <v>507</v>
      </c>
      <c r="B6" s="5" t="n">
        <v>269181</v>
      </c>
    </row>
    <row r="7" spans="1:2">
      <c r="A7" s="4" t="s">
        <v>508</v>
      </c>
      <c r="B7" s="5" t="n">
        <v>-388138</v>
      </c>
    </row>
    <row r="8" spans="1:2">
      <c r="A8" s="4" t="s">
        <v>509</v>
      </c>
      <c r="B8" s="5" t="n">
        <v>-44004</v>
      </c>
    </row>
    <row r="9" spans="1:2">
      <c r="A9" s="4" t="s">
        <v>510</v>
      </c>
      <c r="B9" s="5" t="n">
        <v>655519</v>
      </c>
    </row>
    <row r="10" spans="1:2">
      <c r="A10" s="4" t="s">
        <v>480</v>
      </c>
      <c r="B10" s="9" t="n">
        <v>9.949999999999999</v>
      </c>
    </row>
    <row r="11" spans="1:2">
      <c r="A11" s="4" t="s">
        <v>511</v>
      </c>
      <c r="B11" s="10" t="n">
        <v>9.94</v>
      </c>
    </row>
    <row r="12" spans="1:2">
      <c r="A12" s="4" t="s">
        <v>512</v>
      </c>
      <c r="B12" s="10" t="n">
        <v>9.17</v>
      </c>
    </row>
    <row r="13" spans="1:2">
      <c r="A13" s="4" t="s">
        <v>513</v>
      </c>
      <c r="B13" s="10" t="n">
        <v>10.37</v>
      </c>
    </row>
    <row r="14" spans="1:2">
      <c r="A14" s="4" t="s">
        <v>483</v>
      </c>
      <c r="B14" s="9" t="n">
        <v>10.04</v>
      </c>
    </row>
    <row r="15" spans="1:2">
      <c r="A15" s="4" t="s">
        <v>301</v>
      </c>
    </row>
    <row r="16" spans="1:2">
      <c r="A16" s="3" t="s">
        <v>444</v>
      </c>
    </row>
    <row r="17" spans="1:2">
      <c r="A17" s="4" t="s">
        <v>506</v>
      </c>
      <c r="B17" s="5" t="n">
        <v>444734</v>
      </c>
    </row>
    <row r="18" spans="1:2">
      <c r="A18" s="4" t="s">
        <v>507</v>
      </c>
      <c r="B18" s="5" t="n">
        <v>62151</v>
      </c>
    </row>
    <row r="19" spans="1:2">
      <c r="A19" s="4" t="s">
        <v>508</v>
      </c>
      <c r="B19" s="5" t="n">
        <v>-168068</v>
      </c>
    </row>
    <row r="20" spans="1:2">
      <c r="A20" s="4" t="s">
        <v>509</v>
      </c>
      <c r="B20" s="5" t="n">
        <v>-45801</v>
      </c>
    </row>
    <row r="21" spans="1:2">
      <c r="A21" s="4" t="s">
        <v>510</v>
      </c>
      <c r="B21" s="5" t="n">
        <v>293016</v>
      </c>
    </row>
    <row r="22" spans="1:2">
      <c r="A22" s="4" t="s">
        <v>480</v>
      </c>
      <c r="B22" s="9" t="n">
        <v>9.48</v>
      </c>
    </row>
    <row r="23" spans="1:2">
      <c r="A23" s="4" t="s">
        <v>511</v>
      </c>
      <c r="B23" s="10" t="n">
        <v>9.65</v>
      </c>
    </row>
    <row r="24" spans="1:2">
      <c r="A24" s="4" t="s">
        <v>512</v>
      </c>
      <c r="B24" s="10" t="n">
        <v>9.16</v>
      </c>
    </row>
    <row r="25" spans="1:2">
      <c r="A25" s="4" t="s">
        <v>513</v>
      </c>
      <c r="B25" s="10" t="n">
        <v>7.5</v>
      </c>
    </row>
    <row r="26" spans="1:2">
      <c r="A26" s="4" t="s">
        <v>483</v>
      </c>
      <c r="B26" s="9" t="n">
        <v>9.9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4</v>
      </c>
      <c r="B1" s="2" t="s">
        <v>1</v>
      </c>
    </row>
    <row r="2" spans="1:3">
      <c r="B2" s="2" t="s">
        <v>2</v>
      </c>
      <c r="C2" s="2" t="s">
        <v>77</v>
      </c>
    </row>
    <row r="3" spans="1:3">
      <c r="A3" s="3" t="s">
        <v>444</v>
      </c>
    </row>
    <row r="4" spans="1:3">
      <c r="A4" s="4" t="s">
        <v>496</v>
      </c>
      <c r="B4" s="4" t="s">
        <v>515</v>
      </c>
      <c r="C4" s="4" t="s">
        <v>516</v>
      </c>
    </row>
    <row r="5" spans="1:3">
      <c r="A5" s="4" t="s">
        <v>517</v>
      </c>
      <c r="B5" s="4" t="s">
        <v>518</v>
      </c>
      <c r="C5" s="4" t="s">
        <v>519</v>
      </c>
    </row>
    <row r="6" spans="1:3">
      <c r="A6" s="4" t="s">
        <v>500</v>
      </c>
      <c r="B6" s="4" t="s">
        <v>520</v>
      </c>
      <c r="C6" s="4" t="s">
        <v>521</v>
      </c>
    </row>
    <row r="7" spans="1:3">
      <c r="A7" s="4" t="s">
        <v>522</v>
      </c>
      <c r="B7" s="4" t="s">
        <v>523</v>
      </c>
      <c r="C7" s="4" t="s">
        <v>524</v>
      </c>
    </row>
    <row r="8" spans="1:3">
      <c r="A8" s="4" t="s">
        <v>502</v>
      </c>
      <c r="B8" s="4" t="s">
        <v>503</v>
      </c>
      <c r="C8" s="4" t="s">
        <v>503</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5</v>
      </c>
      <c r="B1" s="2" t="s">
        <v>76</v>
      </c>
      <c r="D1" s="2" t="s">
        <v>1</v>
      </c>
    </row>
    <row r="2" spans="1:5">
      <c r="B2" s="2" t="s">
        <v>2</v>
      </c>
      <c r="C2" s="2" t="s">
        <v>77</v>
      </c>
      <c r="D2" s="2" t="s">
        <v>2</v>
      </c>
      <c r="E2" s="2" t="s">
        <v>77</v>
      </c>
    </row>
    <row r="3" spans="1:5">
      <c r="A3" s="3" t="s">
        <v>225</v>
      </c>
    </row>
    <row r="4" spans="1:5">
      <c r="A4" s="4" t="s">
        <v>99</v>
      </c>
      <c r="B4" s="7" t="n">
        <v>-3295</v>
      </c>
      <c r="C4" s="7" t="n">
        <v>-39694</v>
      </c>
      <c r="D4" s="7" t="n">
        <v>-20614</v>
      </c>
      <c r="E4" s="7" t="n">
        <v>-53777</v>
      </c>
    </row>
    <row r="5" spans="1:5">
      <c r="A5" s="3" t="s">
        <v>526</v>
      </c>
    </row>
    <row r="6" spans="1:5">
      <c r="A6" s="4" t="s">
        <v>527</v>
      </c>
      <c r="B6" s="5" t="n">
        <v>78649</v>
      </c>
      <c r="C6" s="5" t="n">
        <v>73762</v>
      </c>
      <c r="D6" s="5" t="n">
        <v>77158</v>
      </c>
      <c r="E6" s="5" t="n">
        <v>72396</v>
      </c>
    </row>
    <row r="7" spans="1:5">
      <c r="A7" s="4" t="s">
        <v>528</v>
      </c>
      <c r="B7" s="5" t="n">
        <v>78649</v>
      </c>
      <c r="C7" s="5" t="n">
        <v>73762</v>
      </c>
      <c r="D7" s="5" t="n">
        <v>77158</v>
      </c>
      <c r="E7" s="5" t="n">
        <v>72396</v>
      </c>
    </row>
    <row r="8" spans="1:5">
      <c r="A8" s="3" t="s">
        <v>529</v>
      </c>
    </row>
    <row r="9" spans="1:5">
      <c r="A9" s="4" t="s">
        <v>103</v>
      </c>
      <c r="B9" s="9" t="n">
        <v>-0.04</v>
      </c>
      <c r="C9" s="9" t="n">
        <v>-0.54</v>
      </c>
      <c r="D9" s="9" t="n">
        <v>-0.27</v>
      </c>
      <c r="E9" s="9" t="n">
        <v>-0.74</v>
      </c>
    </row>
    <row r="10" spans="1:5">
      <c r="A10" s="4" t="s">
        <v>104</v>
      </c>
      <c r="B10" s="9" t="n">
        <v>-0.04</v>
      </c>
      <c r="C10" s="9" t="n">
        <v>-0.54</v>
      </c>
      <c r="D10" s="9" t="n">
        <v>-0.27</v>
      </c>
      <c r="E10" s="9" t="n">
        <v>-0.74</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0</v>
      </c>
      <c r="B1" s="2" t="s">
        <v>76</v>
      </c>
      <c r="D1" s="2" t="s">
        <v>1</v>
      </c>
    </row>
    <row r="2" spans="1:5">
      <c r="B2" s="2" t="s">
        <v>2</v>
      </c>
      <c r="C2" s="2" t="s">
        <v>77</v>
      </c>
      <c r="D2" s="2" t="s">
        <v>2</v>
      </c>
      <c r="E2" s="2" t="s">
        <v>77</v>
      </c>
    </row>
    <row r="3" spans="1:5">
      <c r="A3" s="3" t="s">
        <v>225</v>
      </c>
    </row>
    <row r="4" spans="1:5">
      <c r="A4" s="4" t="s">
        <v>98</v>
      </c>
      <c r="B4" s="7" t="n">
        <v>-3295</v>
      </c>
      <c r="C4" s="7" t="n">
        <v>-39682</v>
      </c>
      <c r="D4" s="7" t="n">
        <v>-20603</v>
      </c>
      <c r="E4" s="7" t="n">
        <v>-53765</v>
      </c>
    </row>
    <row r="5" spans="1:5">
      <c r="A5" s="4" t="s">
        <v>531</v>
      </c>
      <c r="C5" s="5" t="n">
        <v>-12</v>
      </c>
      <c r="D5" s="5" t="n">
        <v>-11</v>
      </c>
      <c r="E5" s="5" t="n">
        <v>-12</v>
      </c>
    </row>
    <row r="6" spans="1:5">
      <c r="A6" s="4" t="s">
        <v>99</v>
      </c>
      <c r="B6" s="7" t="n">
        <v>-3295</v>
      </c>
      <c r="C6" s="7" t="n">
        <v>-39694</v>
      </c>
      <c r="D6" s="7" t="n">
        <v>-20614</v>
      </c>
      <c r="E6" s="7" t="n">
        <v>-53777</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2</v>
      </c>
      <c r="B1" s="2" t="s">
        <v>2</v>
      </c>
      <c r="C1" s="2" t="s">
        <v>27</v>
      </c>
    </row>
    <row r="2" spans="1:3">
      <c r="A2" s="3" t="s">
        <v>533</v>
      </c>
    </row>
    <row r="3" spans="1:3">
      <c r="A3" s="4" t="s">
        <v>534</v>
      </c>
      <c r="B3" s="7" t="n">
        <v>283119</v>
      </c>
      <c r="C3" s="7" t="n">
        <v>265739</v>
      </c>
    </row>
    <row r="4" spans="1:3">
      <c r="A4" s="4" t="s">
        <v>535</v>
      </c>
      <c r="B4" s="5" t="n">
        <v>-117943</v>
      </c>
      <c r="C4" s="5" t="n">
        <v>-91561</v>
      </c>
    </row>
    <row r="5" spans="1:3">
      <c r="A5" s="4" t="s">
        <v>34</v>
      </c>
      <c r="B5" s="5" t="n">
        <v>165176</v>
      </c>
      <c r="C5" s="5" t="n">
        <v>174178</v>
      </c>
    </row>
    <row r="6" spans="1:3">
      <c r="A6" s="4" t="s">
        <v>536</v>
      </c>
    </row>
    <row r="7" spans="1:3">
      <c r="A7" s="3" t="s">
        <v>533</v>
      </c>
    </row>
    <row r="8" spans="1:3">
      <c r="A8" s="4" t="s">
        <v>534</v>
      </c>
      <c r="B8" s="5" t="n">
        <v>381</v>
      </c>
      <c r="C8" s="5" t="n">
        <v>381</v>
      </c>
    </row>
    <row r="9" spans="1:3">
      <c r="A9" s="4" t="s">
        <v>537</v>
      </c>
    </row>
    <row r="10" spans="1:3">
      <c r="A10" s="3" t="s">
        <v>533</v>
      </c>
    </row>
    <row r="11" spans="1:3">
      <c r="A11" s="4" t="s">
        <v>534</v>
      </c>
      <c r="B11" s="5" t="n">
        <v>195256</v>
      </c>
      <c r="C11" s="5" t="n">
        <v>193292</v>
      </c>
    </row>
    <row r="12" spans="1:3">
      <c r="A12" s="4" t="s">
        <v>538</v>
      </c>
    </row>
    <row r="13" spans="1:3">
      <c r="A13" s="3" t="s">
        <v>533</v>
      </c>
    </row>
    <row r="14" spans="1:3">
      <c r="A14" s="4" t="s">
        <v>534</v>
      </c>
      <c r="B14" s="5" t="n">
        <v>59405</v>
      </c>
      <c r="C14" s="5" t="n">
        <v>45062</v>
      </c>
    </row>
    <row r="15" spans="1:3">
      <c r="A15" s="4" t="s">
        <v>539</v>
      </c>
    </row>
    <row r="16" spans="1:3">
      <c r="A16" s="3" t="s">
        <v>533</v>
      </c>
    </row>
    <row r="17" spans="1:3">
      <c r="A17" s="4" t="s">
        <v>534</v>
      </c>
      <c r="B17" s="5" t="n">
        <v>5558</v>
      </c>
      <c r="C17" s="5" t="n">
        <v>5189</v>
      </c>
    </row>
    <row r="18" spans="1:3">
      <c r="A18" s="4" t="s">
        <v>540</v>
      </c>
    </row>
    <row r="19" spans="1:3">
      <c r="A19" s="3" t="s">
        <v>533</v>
      </c>
    </row>
    <row r="20" spans="1:3">
      <c r="A20" s="4" t="s">
        <v>534</v>
      </c>
      <c r="B20" s="5" t="n">
        <v>5808</v>
      </c>
      <c r="C20" s="5" t="n">
        <v>5276</v>
      </c>
    </row>
    <row r="21" spans="1:3">
      <c r="A21" s="4" t="s">
        <v>541</v>
      </c>
    </row>
    <row r="22" spans="1:3">
      <c r="A22" s="3" t="s">
        <v>533</v>
      </c>
    </row>
    <row r="23" spans="1:3">
      <c r="A23" s="4" t="s">
        <v>534</v>
      </c>
      <c r="B23" s="7" t="n">
        <v>16711</v>
      </c>
      <c r="C23" s="7" t="n">
        <v>1653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6"/>
    <col customWidth="1" max="5" min="5" width="21"/>
    <col customWidth="1" max="6" min="6" width="21"/>
  </cols>
  <sheetData>
    <row r="1" spans="1:6">
      <c r="A1" s="1" t="s">
        <v>542</v>
      </c>
      <c r="B1" s="2" t="s">
        <v>76</v>
      </c>
      <c r="D1" s="2" t="s">
        <v>543</v>
      </c>
      <c r="E1" s="2" t="s">
        <v>1</v>
      </c>
    </row>
    <row r="2" spans="1:6">
      <c r="B2" s="2" t="s">
        <v>117</v>
      </c>
      <c r="C2" s="2" t="s">
        <v>118</v>
      </c>
      <c r="D2" s="2" t="s">
        <v>544</v>
      </c>
      <c r="E2" s="2" t="s">
        <v>117</v>
      </c>
      <c r="F2" s="2" t="s">
        <v>118</v>
      </c>
    </row>
    <row r="3" spans="1:6">
      <c r="A3" s="3" t="s">
        <v>533</v>
      </c>
    </row>
    <row r="4" spans="1:6">
      <c r="A4" s="4" t="s">
        <v>545</v>
      </c>
      <c r="B4" s="7" t="n">
        <v>12081</v>
      </c>
      <c r="C4" s="7" t="n">
        <v>12041</v>
      </c>
      <c r="E4" s="7" t="n">
        <v>36146</v>
      </c>
      <c r="F4" s="7" t="n">
        <v>34463</v>
      </c>
    </row>
    <row r="5" spans="1:6">
      <c r="A5" s="4" t="s">
        <v>546</v>
      </c>
      <c r="B5" s="5" t="n">
        <v>818</v>
      </c>
      <c r="C5" s="5" t="n">
        <v>1602</v>
      </c>
      <c r="E5" s="5" t="n">
        <v>2590</v>
      </c>
      <c r="F5" s="5" t="n">
        <v>4437</v>
      </c>
    </row>
    <row r="6" spans="1:6">
      <c r="A6" s="4" t="s">
        <v>547</v>
      </c>
      <c r="C6" s="5" t="n">
        <v>31224</v>
      </c>
      <c r="F6" s="5" t="n">
        <v>31224</v>
      </c>
    </row>
    <row r="7" spans="1:6">
      <c r="A7" s="4" t="s">
        <v>548</v>
      </c>
    </row>
    <row r="8" spans="1:6">
      <c r="A8" s="3" t="s">
        <v>533</v>
      </c>
    </row>
    <row r="9" spans="1:6">
      <c r="A9" s="4" t="s">
        <v>549</v>
      </c>
      <c r="B9" s="5" t="n">
        <v>3224</v>
      </c>
      <c r="C9" s="5" t="n">
        <v>3232</v>
      </c>
      <c r="E9" s="5" t="n">
        <v>9873</v>
      </c>
      <c r="F9" s="5" t="n">
        <v>9840</v>
      </c>
    </row>
    <row r="10" spans="1:6">
      <c r="A10" s="4" t="s">
        <v>550</v>
      </c>
    </row>
    <row r="11" spans="1:6">
      <c r="A11" s="3" t="s">
        <v>533</v>
      </c>
    </row>
    <row r="12" spans="1:6">
      <c r="A12" s="4" t="s">
        <v>545</v>
      </c>
      <c r="B12" s="7" t="n">
        <v>8764</v>
      </c>
      <c r="C12" s="7" t="n">
        <v>8850</v>
      </c>
      <c r="E12" s="7" t="n">
        <v>26321</v>
      </c>
      <c r="F12" s="7" t="n">
        <v>25891</v>
      </c>
    </row>
    <row r="13" spans="1:6">
      <c r="A13" s="4" t="s">
        <v>551</v>
      </c>
      <c r="B13" s="4" t="s">
        <v>552</v>
      </c>
      <c r="C13" s="4" t="s">
        <v>553</v>
      </c>
      <c r="E13" s="4" t="s">
        <v>552</v>
      </c>
      <c r="F13" s="4" t="s">
        <v>554</v>
      </c>
    </row>
    <row r="14" spans="1:6">
      <c r="A14" s="4" t="s">
        <v>555</v>
      </c>
      <c r="B14" s="4" t="s">
        <v>556</v>
      </c>
      <c r="C14" s="4" t="s">
        <v>556</v>
      </c>
      <c r="E14" s="4" t="s">
        <v>460</v>
      </c>
      <c r="F14" s="4" t="s">
        <v>556</v>
      </c>
    </row>
    <row r="15" spans="1:6">
      <c r="A15" s="4" t="s">
        <v>557</v>
      </c>
    </row>
    <row r="16" spans="1:6">
      <c r="A16" s="3" t="s">
        <v>533</v>
      </c>
    </row>
    <row r="17" spans="1:6">
      <c r="A17" s="4" t="s">
        <v>547</v>
      </c>
      <c r="C17" s="7" t="n">
        <v>31224</v>
      </c>
    </row>
    <row r="18" spans="1:6">
      <c r="A18" s="4" t="s">
        <v>558</v>
      </c>
      <c r="D18" s="5" t="n">
        <v>3</v>
      </c>
    </row>
    <row r="19" spans="1:6">
      <c r="A19" s="4" t="s">
        <v>559</v>
      </c>
      <c r="C19" s="5" t="n">
        <v>39576</v>
      </c>
    </row>
    <row r="20" spans="1:6">
      <c r="A20" s="4" t="s">
        <v>560</v>
      </c>
      <c r="C20" s="7" t="n">
        <v>-8352</v>
      </c>
    </row>
  </sheetData>
  <mergeCells count="3">
    <mergeCell ref="A1:A2"/>
    <mergeCell ref="B1:C1"/>
    <mergeCell ref="E1:F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9</v>
      </c>
      <c r="B1" s="2" t="s">
        <v>76</v>
      </c>
      <c r="D1" s="2" t="s">
        <v>1</v>
      </c>
    </row>
    <row r="2" spans="1:5">
      <c r="B2" s="2" t="s">
        <v>2</v>
      </c>
      <c r="C2" s="2" t="s">
        <v>77</v>
      </c>
      <c r="D2" s="2" t="s">
        <v>2</v>
      </c>
      <c r="E2" s="2" t="s">
        <v>77</v>
      </c>
    </row>
    <row r="3" spans="1:5">
      <c r="A3" s="3" t="s">
        <v>110</v>
      </c>
    </row>
    <row r="4" spans="1:5">
      <c r="A4" s="4" t="s">
        <v>96</v>
      </c>
      <c r="B4" s="7" t="n">
        <v>-3222</v>
      </c>
      <c r="C4" s="7" t="n">
        <v>-39663</v>
      </c>
      <c r="D4" s="7" t="n">
        <v>-20387</v>
      </c>
      <c r="E4" s="7" t="n">
        <v>-53710</v>
      </c>
    </row>
    <row r="5" spans="1:5">
      <c r="A5" s="4" t="s">
        <v>111</v>
      </c>
      <c r="B5" s="5" t="n">
        <v>-159</v>
      </c>
      <c r="C5" s="5" t="n">
        <v>154</v>
      </c>
      <c r="D5" s="5" t="n">
        <v>-561</v>
      </c>
      <c r="E5" s="5" t="n">
        <v>765</v>
      </c>
    </row>
    <row r="6" spans="1:5">
      <c r="A6" s="4" t="s">
        <v>112</v>
      </c>
      <c r="B6" s="5" t="n">
        <v>-159</v>
      </c>
      <c r="C6" s="5" t="n">
        <v>154</v>
      </c>
      <c r="D6" s="5" t="n">
        <v>-561</v>
      </c>
      <c r="E6" s="5" t="n">
        <v>765</v>
      </c>
    </row>
    <row r="7" spans="1:5">
      <c r="A7" s="4" t="s">
        <v>113</v>
      </c>
      <c r="B7" s="5" t="n">
        <v>-3381</v>
      </c>
      <c r="C7" s="5" t="n">
        <v>-39509</v>
      </c>
      <c r="D7" s="5" t="n">
        <v>-20948</v>
      </c>
      <c r="E7" s="5" t="n">
        <v>-52945</v>
      </c>
    </row>
    <row r="8" spans="1:5">
      <c r="A8" s="4" t="s">
        <v>114</v>
      </c>
      <c r="B8" s="5" t="n">
        <v>-71</v>
      </c>
      <c r="C8" s="5" t="n">
        <v>-19</v>
      </c>
      <c r="D8" s="5" t="n">
        <v>-209</v>
      </c>
      <c r="E8" s="5" t="n">
        <v>-50</v>
      </c>
    </row>
    <row r="9" spans="1:5">
      <c r="A9" s="4" t="s">
        <v>115</v>
      </c>
      <c r="B9" s="7" t="n">
        <v>-3452</v>
      </c>
      <c r="C9" s="7" t="n">
        <v>-39528</v>
      </c>
      <c r="D9" s="7" t="n">
        <v>-21157</v>
      </c>
      <c r="E9" s="7" t="n">
        <v>-52995</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61</v>
      </c>
      <c r="B1" s="2" t="s">
        <v>1</v>
      </c>
    </row>
    <row r="2" spans="1:2">
      <c r="B2" s="2" t="s">
        <v>117</v>
      </c>
    </row>
    <row r="3" spans="1:2">
      <c r="A3" s="3" t="s">
        <v>232</v>
      </c>
    </row>
    <row r="4" spans="1:2">
      <c r="A4" s="4" t="s">
        <v>562</v>
      </c>
      <c r="B4" s="7" t="n">
        <v>166678</v>
      </c>
    </row>
    <row r="5" spans="1:2">
      <c r="A5" s="4" t="s">
        <v>563</v>
      </c>
      <c r="B5" s="5" t="n">
        <v>-549</v>
      </c>
    </row>
    <row r="6" spans="1:2">
      <c r="A6" s="4" t="s">
        <v>564</v>
      </c>
      <c r="B6" s="7" t="n">
        <v>16612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25"/>
    <col customWidth="1" max="6" min="6" width="14"/>
  </cols>
  <sheetData>
    <row r="1" spans="1:6">
      <c r="A1" s="1" t="s">
        <v>565</v>
      </c>
      <c r="B1" s="2" t="s">
        <v>381</v>
      </c>
      <c r="C1" s="2" t="s">
        <v>2</v>
      </c>
      <c r="D1" s="2" t="s">
        <v>77</v>
      </c>
      <c r="E1" s="2" t="s">
        <v>2</v>
      </c>
      <c r="F1" s="2" t="s">
        <v>77</v>
      </c>
    </row>
    <row r="2" spans="1:6">
      <c r="A2" s="3" t="s">
        <v>566</v>
      </c>
    </row>
    <row r="3" spans="1:6">
      <c r="A3" s="4" t="s">
        <v>563</v>
      </c>
      <c r="E3" s="7" t="n">
        <v>-549</v>
      </c>
    </row>
    <row r="4" spans="1:6">
      <c r="A4" s="4" t="s">
        <v>567</v>
      </c>
      <c r="E4" s="4" t="s">
        <v>430</v>
      </c>
    </row>
    <row r="5" spans="1:6">
      <c r="A5" s="4" t="s">
        <v>568</v>
      </c>
      <c r="C5" s="7" t="n">
        <v>3317</v>
      </c>
      <c r="D5" s="7" t="n">
        <v>3191</v>
      </c>
      <c r="E5" s="7" t="n">
        <v>9825</v>
      </c>
      <c r="F5" s="7" t="n">
        <v>8572</v>
      </c>
    </row>
    <row r="6" spans="1:6">
      <c r="A6" s="4" t="s">
        <v>431</v>
      </c>
    </row>
    <row r="7" spans="1:6">
      <c r="A7" s="3" t="s">
        <v>566</v>
      </c>
    </row>
    <row r="8" spans="1:6">
      <c r="A8" s="4" t="s">
        <v>567</v>
      </c>
      <c r="E8" s="4" t="s">
        <v>432</v>
      </c>
    </row>
    <row r="9" spans="1:6">
      <c r="A9" s="4" t="s">
        <v>569</v>
      </c>
    </row>
    <row r="10" spans="1:6">
      <c r="A10" s="3" t="s">
        <v>566</v>
      </c>
    </row>
    <row r="11" spans="1:6">
      <c r="A11" s="4" t="s">
        <v>567</v>
      </c>
      <c r="E11" s="4" t="s">
        <v>570</v>
      </c>
    </row>
    <row r="12" spans="1:6">
      <c r="A12" s="4" t="s">
        <v>571</v>
      </c>
    </row>
    <row r="13" spans="1:6">
      <c r="A13" s="3" t="s">
        <v>566</v>
      </c>
    </row>
    <row r="14" spans="1:6">
      <c r="A14" s="4" t="s">
        <v>567</v>
      </c>
      <c r="E14" s="4" t="s">
        <v>572</v>
      </c>
    </row>
    <row r="15" spans="1:6">
      <c r="A15" s="4" t="s">
        <v>280</v>
      </c>
    </row>
    <row r="16" spans="1:6">
      <c r="A16" s="3" t="s">
        <v>566</v>
      </c>
    </row>
    <row r="17" spans="1:6">
      <c r="A17" s="4" t="s">
        <v>563</v>
      </c>
      <c r="E17" s="7" t="n">
        <v>393</v>
      </c>
    </row>
    <row r="18" spans="1:6">
      <c r="A18" s="4" t="s">
        <v>170</v>
      </c>
    </row>
    <row r="19" spans="1:6">
      <c r="A19" s="3" t="s">
        <v>566</v>
      </c>
    </row>
    <row r="20" spans="1:6">
      <c r="A20" s="4" t="s">
        <v>563</v>
      </c>
      <c r="E20" s="7" t="n">
        <v>156</v>
      </c>
    </row>
    <row r="21" spans="1:6">
      <c r="A21" s="4" t="s">
        <v>438</v>
      </c>
    </row>
    <row r="22" spans="1:6">
      <c r="A22" s="3" t="s">
        <v>566</v>
      </c>
    </row>
    <row r="23" spans="1:6">
      <c r="A23" s="4" t="s">
        <v>567</v>
      </c>
      <c r="B23" s="4" t="s">
        <v>43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3</v>
      </c>
      <c r="B1" s="2" t="s">
        <v>1</v>
      </c>
    </row>
    <row r="2" spans="1:3">
      <c r="B2" s="2" t="s">
        <v>2</v>
      </c>
      <c r="C2" s="2" t="s">
        <v>27</v>
      </c>
    </row>
    <row r="3" spans="1:3">
      <c r="A3" s="3" t="s">
        <v>566</v>
      </c>
    </row>
    <row r="4" spans="1:3">
      <c r="A4" s="4" t="s">
        <v>574</v>
      </c>
      <c r="B4" s="7" t="n">
        <v>139784</v>
      </c>
      <c r="C4" s="7" t="n">
        <v>139784</v>
      </c>
    </row>
    <row r="5" spans="1:3">
      <c r="A5" s="4" t="s">
        <v>575</v>
      </c>
      <c r="B5" s="5" t="n">
        <v>-50270</v>
      </c>
      <c r="C5" s="5" t="n">
        <v>-40445</v>
      </c>
    </row>
    <row r="6" spans="1:3">
      <c r="A6" s="4" t="s">
        <v>576</v>
      </c>
      <c r="B6" s="5" t="n">
        <v>89514</v>
      </c>
      <c r="C6" s="5" t="n">
        <v>99339</v>
      </c>
    </row>
    <row r="7" spans="1:3">
      <c r="A7" s="4" t="s">
        <v>431</v>
      </c>
    </row>
    <row r="8" spans="1:3">
      <c r="A8" s="3" t="s">
        <v>566</v>
      </c>
    </row>
    <row r="9" spans="1:3">
      <c r="A9" s="4" t="s">
        <v>574</v>
      </c>
      <c r="B9" s="5" t="n">
        <v>113357</v>
      </c>
      <c r="C9" s="5" t="n">
        <v>113357</v>
      </c>
    </row>
    <row r="10" spans="1:3">
      <c r="A10" s="4" t="s">
        <v>575</v>
      </c>
      <c r="B10" s="5" t="n">
        <v>-37300</v>
      </c>
      <c r="C10" s="5" t="n">
        <v>-29451</v>
      </c>
    </row>
    <row r="11" spans="1:3">
      <c r="A11" s="4" t="s">
        <v>576</v>
      </c>
      <c r="B11" s="7" t="n">
        <v>76057</v>
      </c>
      <c r="C11" s="5" t="n">
        <v>83906</v>
      </c>
    </row>
    <row r="12" spans="1:3">
      <c r="A12" s="4" t="s">
        <v>577</v>
      </c>
    </row>
    <row r="13" spans="1:3">
      <c r="A13" s="3" t="s">
        <v>566</v>
      </c>
    </row>
    <row r="14" spans="1:3">
      <c r="A14" s="4" t="s">
        <v>578</v>
      </c>
      <c r="B14" s="4" t="s">
        <v>363</v>
      </c>
    </row>
    <row r="15" spans="1:3">
      <c r="A15" s="4" t="s">
        <v>579</v>
      </c>
    </row>
    <row r="16" spans="1:3">
      <c r="A16" s="3" t="s">
        <v>566</v>
      </c>
    </row>
    <row r="17" spans="1:3">
      <c r="A17" s="4" t="s">
        <v>578</v>
      </c>
      <c r="B17" s="4" t="s">
        <v>439</v>
      </c>
    </row>
    <row r="18" spans="1:3">
      <c r="A18" s="4" t="s">
        <v>569</v>
      </c>
    </row>
    <row r="19" spans="1:3">
      <c r="A19" s="3" t="s">
        <v>566</v>
      </c>
    </row>
    <row r="20" spans="1:3">
      <c r="A20" s="4" t="s">
        <v>574</v>
      </c>
      <c r="B20" s="7" t="n">
        <v>23424</v>
      </c>
      <c r="C20" s="5" t="n">
        <v>23424</v>
      </c>
    </row>
    <row r="21" spans="1:3">
      <c r="A21" s="4" t="s">
        <v>575</v>
      </c>
      <c r="B21" s="5" t="n">
        <v>-9977</v>
      </c>
      <c r="C21" s="5" t="n">
        <v>-8080</v>
      </c>
    </row>
    <row r="22" spans="1:3">
      <c r="A22" s="4" t="s">
        <v>576</v>
      </c>
      <c r="B22" s="7" t="n">
        <v>13447</v>
      </c>
      <c r="C22" s="5" t="n">
        <v>15344</v>
      </c>
    </row>
    <row r="23" spans="1:3">
      <c r="A23" s="4" t="s">
        <v>580</v>
      </c>
    </row>
    <row r="24" spans="1:3">
      <c r="A24" s="3" t="s">
        <v>566</v>
      </c>
    </row>
    <row r="25" spans="1:3">
      <c r="A25" s="4" t="s">
        <v>578</v>
      </c>
      <c r="B25" s="4" t="s">
        <v>363</v>
      </c>
    </row>
    <row r="26" spans="1:3">
      <c r="A26" s="4" t="s">
        <v>581</v>
      </c>
    </row>
    <row r="27" spans="1:3">
      <c r="A27" s="3" t="s">
        <v>566</v>
      </c>
    </row>
    <row r="28" spans="1:3">
      <c r="A28" s="4" t="s">
        <v>578</v>
      </c>
      <c r="B28" s="4" t="s">
        <v>435</v>
      </c>
    </row>
    <row r="29" spans="1:3">
      <c r="A29" s="4" t="s">
        <v>571</v>
      </c>
    </row>
    <row r="30" spans="1:3">
      <c r="A30" s="3" t="s">
        <v>566</v>
      </c>
    </row>
    <row r="31" spans="1:3">
      <c r="A31" s="4" t="s">
        <v>574</v>
      </c>
      <c r="B31" s="7" t="n">
        <v>3003</v>
      </c>
      <c r="C31" s="5" t="n">
        <v>3003</v>
      </c>
    </row>
    <row r="32" spans="1:3">
      <c r="A32" s="4" t="s">
        <v>575</v>
      </c>
      <c r="B32" s="5" t="n">
        <v>-2993</v>
      </c>
      <c r="C32" s="5" t="n">
        <v>-2914</v>
      </c>
    </row>
    <row r="33" spans="1:3">
      <c r="A33" s="4" t="s">
        <v>576</v>
      </c>
      <c r="B33" s="7" t="n">
        <v>10</v>
      </c>
      <c r="C33" s="7" t="n">
        <v>89</v>
      </c>
    </row>
    <row r="34" spans="1:3">
      <c r="A34" s="4" t="s">
        <v>582</v>
      </c>
    </row>
    <row r="35" spans="1:3">
      <c r="A35" s="3" t="s">
        <v>566</v>
      </c>
    </row>
    <row r="36" spans="1:3">
      <c r="A36" s="4" t="s">
        <v>578</v>
      </c>
      <c r="B36" s="4" t="s">
        <v>354</v>
      </c>
    </row>
    <row r="37" spans="1:3">
      <c r="A37" s="4" t="s">
        <v>583</v>
      </c>
    </row>
    <row r="38" spans="1:3">
      <c r="A38" s="3" t="s">
        <v>566</v>
      </c>
    </row>
    <row r="39" spans="1:3">
      <c r="A39" s="4" t="s">
        <v>578</v>
      </c>
      <c r="B39" s="4" t="s">
        <v>36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4</v>
      </c>
      <c r="B1" s="2" t="s">
        <v>2</v>
      </c>
      <c r="C1" s="2" t="s">
        <v>27</v>
      </c>
    </row>
    <row r="2" spans="1:3">
      <c r="A2" s="3" t="s">
        <v>232</v>
      </c>
    </row>
    <row r="3" spans="1:3">
      <c r="A3" s="4" t="s">
        <v>585</v>
      </c>
      <c r="B3" s="7" t="n">
        <v>3278</v>
      </c>
    </row>
    <row r="4" spans="1:3">
      <c r="A4" s="5" t="n">
        <v>2019</v>
      </c>
      <c r="B4" s="5" t="n">
        <v>12860</v>
      </c>
    </row>
    <row r="5" spans="1:3">
      <c r="A5" s="5" t="n">
        <v>2020</v>
      </c>
      <c r="B5" s="5" t="n">
        <v>12554</v>
      </c>
    </row>
    <row r="6" spans="1:3">
      <c r="A6" s="5" t="n">
        <v>2021</v>
      </c>
      <c r="B6" s="5" t="n">
        <v>12143</v>
      </c>
    </row>
    <row r="7" spans="1:3">
      <c r="A7" s="5" t="n">
        <v>2022</v>
      </c>
      <c r="B7" s="5" t="n">
        <v>11687</v>
      </c>
    </row>
    <row r="8" spans="1:3">
      <c r="A8" s="5" t="n">
        <v>2023</v>
      </c>
      <c r="B8" s="5" t="n">
        <v>11438</v>
      </c>
    </row>
    <row r="9" spans="1:3">
      <c r="A9" s="4" t="s">
        <v>586</v>
      </c>
      <c r="B9" s="5" t="n">
        <v>25554</v>
      </c>
    </row>
    <row r="10" spans="1:3">
      <c r="A10" s="4" t="s">
        <v>576</v>
      </c>
      <c r="B10" s="7" t="n">
        <v>89514</v>
      </c>
      <c r="C10" s="7" t="n">
        <v>9933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7</v>
      </c>
      <c r="B1" s="2" t="s">
        <v>2</v>
      </c>
      <c r="C1" s="2" t="s">
        <v>27</v>
      </c>
    </row>
    <row r="2" spans="1:3">
      <c r="A2" s="3" t="s">
        <v>235</v>
      </c>
    </row>
    <row r="3" spans="1:3">
      <c r="A3" s="4" t="s">
        <v>588</v>
      </c>
      <c r="B3" s="7" t="n">
        <v>9049</v>
      </c>
      <c r="C3" s="7" t="n">
        <v>8637</v>
      </c>
    </row>
    <row r="4" spans="1:3">
      <c r="A4" s="4" t="s">
        <v>589</v>
      </c>
      <c r="B4" s="5" t="n">
        <v>6184</v>
      </c>
      <c r="C4" s="5" t="n">
        <v>4153</v>
      </c>
    </row>
    <row r="5" spans="1:3">
      <c r="A5" s="4" t="s">
        <v>590</v>
      </c>
      <c r="B5" s="5" t="n">
        <v>546</v>
      </c>
      <c r="C5" s="5" t="n">
        <v>858</v>
      </c>
    </row>
    <row r="6" spans="1:3">
      <c r="A6" s="4" t="s">
        <v>591</v>
      </c>
      <c r="B6" s="5" t="n">
        <v>3186</v>
      </c>
      <c r="C6" s="5" t="n">
        <v>1415</v>
      </c>
    </row>
    <row r="7" spans="1:3">
      <c r="A7" s="4" t="s">
        <v>592</v>
      </c>
      <c r="B7" s="5" t="n">
        <v>874</v>
      </c>
    </row>
    <row r="8" spans="1:3">
      <c r="A8" s="4" t="s">
        <v>593</v>
      </c>
      <c r="B8" s="5" t="n">
        <v>1789</v>
      </c>
    </row>
    <row r="9" spans="1:3">
      <c r="A9" s="4" t="s">
        <v>594</v>
      </c>
      <c r="B9" s="5" t="n">
        <v>245</v>
      </c>
      <c r="C9" s="5" t="n">
        <v>595</v>
      </c>
    </row>
    <row r="10" spans="1:3">
      <c r="A10" s="4" t="s">
        <v>595</v>
      </c>
      <c r="B10" s="5" t="n">
        <v>705</v>
      </c>
      <c r="C10" s="5" t="n">
        <v>1598</v>
      </c>
    </row>
    <row r="11" spans="1:3">
      <c r="A11" s="4" t="s">
        <v>596</v>
      </c>
      <c r="B11" s="5" t="n">
        <v>10000</v>
      </c>
      <c r="C11" s="5" t="n">
        <v>4944</v>
      </c>
    </row>
    <row r="12" spans="1:3">
      <c r="A12" s="4" t="s">
        <v>597</v>
      </c>
      <c r="B12" s="5" t="n">
        <v>408</v>
      </c>
      <c r="C12" s="5" t="n">
        <v>303</v>
      </c>
    </row>
    <row r="13" spans="1:3">
      <c r="A13" s="4" t="s">
        <v>598</v>
      </c>
      <c r="B13" s="5" t="n">
        <v>948</v>
      </c>
      <c r="C13" s="5" t="n">
        <v>1670</v>
      </c>
    </row>
    <row r="14" spans="1:3">
      <c r="A14" s="4" t="s">
        <v>599</v>
      </c>
      <c r="B14" s="5" t="n">
        <v>8038</v>
      </c>
      <c r="C14" s="5" t="n">
        <v>8843</v>
      </c>
    </row>
    <row r="15" spans="1:3">
      <c r="A15" s="4" t="s">
        <v>600</v>
      </c>
      <c r="B15" s="7" t="n">
        <v>41972</v>
      </c>
      <c r="C15" s="7" t="n">
        <v>3301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1</v>
      </c>
      <c r="B1" s="2" t="s">
        <v>1</v>
      </c>
    </row>
    <row r="2" spans="1:3">
      <c r="B2" s="2" t="s">
        <v>2</v>
      </c>
      <c r="C2" s="2" t="s">
        <v>77</v>
      </c>
    </row>
    <row r="3" spans="1:3">
      <c r="A3" s="3" t="s">
        <v>235</v>
      </c>
    </row>
    <row r="4" spans="1:3">
      <c r="A4" s="4" t="s">
        <v>562</v>
      </c>
      <c r="B4" s="7" t="n">
        <v>4153</v>
      </c>
      <c r="C4" s="7" t="n">
        <v>1842</v>
      </c>
    </row>
    <row r="5" spans="1:3">
      <c r="A5" s="4" t="s">
        <v>602</v>
      </c>
      <c r="B5" s="5" t="n">
        <v>151</v>
      </c>
      <c r="C5" s="5" t="n">
        <v>152</v>
      </c>
    </row>
    <row r="6" spans="1:3">
      <c r="A6" s="4" t="s">
        <v>603</v>
      </c>
      <c r="B6" s="5" t="n">
        <v>-486</v>
      </c>
      <c r="C6" s="5" t="n">
        <v>-119</v>
      </c>
    </row>
    <row r="7" spans="1:3">
      <c r="A7" s="4" t="s">
        <v>604</v>
      </c>
      <c r="B7" s="5" t="n">
        <v>2970</v>
      </c>
      <c r="C7" s="5" t="n">
        <v>1825</v>
      </c>
    </row>
    <row r="8" spans="1:3">
      <c r="A8" s="4" t="s">
        <v>605</v>
      </c>
      <c r="B8" s="5" t="n">
        <v>-604</v>
      </c>
      <c r="C8" s="5" t="n">
        <v>-229</v>
      </c>
    </row>
    <row r="9" spans="1:3">
      <c r="A9" s="4" t="s">
        <v>564</v>
      </c>
      <c r="B9" s="7" t="n">
        <v>6184</v>
      </c>
      <c r="C9" s="7" t="n">
        <v>3471</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606</v>
      </c>
      <c r="B1" s="2" t="s">
        <v>1</v>
      </c>
    </row>
    <row r="2" spans="1:5">
      <c r="B2" s="2" t="s">
        <v>117</v>
      </c>
      <c r="C2" s="2" t="s">
        <v>607</v>
      </c>
      <c r="D2" s="2" t="s">
        <v>608</v>
      </c>
      <c r="E2" s="2" t="s">
        <v>609</v>
      </c>
    </row>
    <row r="3" spans="1:5">
      <c r="A3" s="3" t="s">
        <v>238</v>
      </c>
    </row>
    <row r="4" spans="1:5">
      <c r="A4" s="4" t="s">
        <v>610</v>
      </c>
      <c r="C4" s="11" t="n">
        <v>1138</v>
      </c>
      <c r="E4" s="11" t="n">
        <v>1138</v>
      </c>
    </row>
    <row r="5" spans="1:5">
      <c r="A5" s="4" t="s">
        <v>611</v>
      </c>
      <c r="B5" s="7" t="n">
        <v>1321</v>
      </c>
      <c r="D5" s="7" t="n">
        <v>1366</v>
      </c>
    </row>
    <row r="6" spans="1:5">
      <c r="A6" s="4" t="s">
        <v>612</v>
      </c>
      <c r="B6" s="4" t="s">
        <v>499</v>
      </c>
    </row>
  </sheetData>
  <mergeCells count="2">
    <mergeCell ref="A1:A2"/>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H74"/>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 customWidth="1" max="5" min="5" width="14"/>
    <col customWidth="1" max="6" min="6" width="80"/>
    <col customWidth="1" max="7" min="7" width="14"/>
    <col customWidth="1" max="8" min="8" width="14"/>
  </cols>
  <sheetData>
    <row r="1" spans="1:8">
      <c r="A1" s="1" t="s">
        <v>613</v>
      </c>
      <c r="B1" s="2" t="s">
        <v>614</v>
      </c>
      <c r="C1" s="2" t="s">
        <v>615</v>
      </c>
      <c r="D1" s="2" t="s">
        <v>2</v>
      </c>
      <c r="E1" s="2" t="s">
        <v>77</v>
      </c>
      <c r="F1" s="2" t="s">
        <v>2</v>
      </c>
      <c r="G1" s="2" t="s">
        <v>77</v>
      </c>
      <c r="H1" s="2" t="s">
        <v>616</v>
      </c>
    </row>
    <row r="2" spans="1:8">
      <c r="A2" s="3" t="s">
        <v>617</v>
      </c>
    </row>
    <row r="3" spans="1:8">
      <c r="A3" s="4" t="s">
        <v>91</v>
      </c>
      <c r="D3" s="7" t="n">
        <v>5232000</v>
      </c>
      <c r="E3" s="7" t="n">
        <v>5197000</v>
      </c>
      <c r="F3" s="7" t="n">
        <v>15733000</v>
      </c>
      <c r="G3" s="7" t="n">
        <v>12466000</v>
      </c>
    </row>
    <row r="4" spans="1:8">
      <c r="A4" s="4" t="s">
        <v>618</v>
      </c>
    </row>
    <row r="5" spans="1:8">
      <c r="A5" s="3" t="s">
        <v>617</v>
      </c>
    </row>
    <row r="6" spans="1:8">
      <c r="A6" s="4" t="s">
        <v>91</v>
      </c>
      <c r="G6" s="5" t="n">
        <v>2642000</v>
      </c>
    </row>
    <row r="7" spans="1:8">
      <c r="A7" s="4" t="s">
        <v>349</v>
      </c>
    </row>
    <row r="8" spans="1:8">
      <c r="A8" s="3" t="s">
        <v>617</v>
      </c>
    </row>
    <row r="9" spans="1:8">
      <c r="A9" s="4" t="s">
        <v>619</v>
      </c>
      <c r="C9" s="7" t="n">
        <v>250000000</v>
      </c>
    </row>
    <row r="10" spans="1:8">
      <c r="A10" s="4" t="s">
        <v>620</v>
      </c>
      <c r="C10" s="4" t="s">
        <v>556</v>
      </c>
    </row>
    <row r="11" spans="1:8">
      <c r="A11" s="4" t="s">
        <v>621</v>
      </c>
      <c r="C11" s="5" t="n">
        <v>2024</v>
      </c>
    </row>
    <row r="12" spans="1:8">
      <c r="A12" s="4" t="s">
        <v>622</v>
      </c>
      <c r="C12" s="4" t="s">
        <v>623</v>
      </c>
    </row>
    <row r="13" spans="1:8">
      <c r="A13" s="4" t="s">
        <v>624</v>
      </c>
      <c r="C13" s="4" t="s">
        <v>625</v>
      </c>
    </row>
    <row r="14" spans="1:8">
      <c r="A14" s="4" t="s">
        <v>626</v>
      </c>
      <c r="C14" s="7" t="n">
        <v>50000000</v>
      </c>
    </row>
    <row r="15" spans="1:8">
      <c r="A15" s="4" t="s">
        <v>627</v>
      </c>
      <c r="D15" s="5" t="n">
        <v>5431000</v>
      </c>
      <c r="F15" s="5" t="n">
        <v>5431000</v>
      </c>
    </row>
    <row r="16" spans="1:8">
      <c r="A16" s="4" t="s">
        <v>628</v>
      </c>
      <c r="D16" s="5" t="n">
        <v>194000</v>
      </c>
      <c r="E16" s="5" t="n">
        <v>194000</v>
      </c>
      <c r="F16" s="5" t="n">
        <v>582000</v>
      </c>
      <c r="G16" s="5" t="n">
        <v>368000</v>
      </c>
    </row>
    <row r="17" spans="1:8">
      <c r="A17" s="4" t="s">
        <v>91</v>
      </c>
      <c r="D17" s="5" t="n">
        <v>5194000</v>
      </c>
      <c r="E17" s="7" t="n">
        <v>5197000</v>
      </c>
      <c r="F17" s="7" t="n">
        <v>15582000</v>
      </c>
      <c r="G17" s="7" t="n">
        <v>9824000</v>
      </c>
    </row>
    <row r="18" spans="1:8">
      <c r="A18" s="4" t="s">
        <v>629</v>
      </c>
    </row>
    <row r="19" spans="1:8">
      <c r="A19" s="3" t="s">
        <v>617</v>
      </c>
    </row>
    <row r="20" spans="1:8">
      <c r="A20" s="4" t="s">
        <v>630</v>
      </c>
      <c r="C20" s="4" t="s">
        <v>407</v>
      </c>
    </row>
    <row r="21" spans="1:8">
      <c r="A21" s="4" t="s">
        <v>631</v>
      </c>
    </row>
    <row r="22" spans="1:8">
      <c r="A22" s="3" t="s">
        <v>617</v>
      </c>
    </row>
    <row r="23" spans="1:8">
      <c r="A23" s="4" t="s">
        <v>630</v>
      </c>
      <c r="C23" s="4" t="s">
        <v>632</v>
      </c>
    </row>
    <row r="24" spans="1:8">
      <c r="A24" s="4" t="s">
        <v>633</v>
      </c>
    </row>
    <row r="25" spans="1:8">
      <c r="A25" s="3" t="s">
        <v>617</v>
      </c>
    </row>
    <row r="26" spans="1:8">
      <c r="A26" s="4" t="s">
        <v>619</v>
      </c>
      <c r="H26" s="7" t="n">
        <v>45000000</v>
      </c>
    </row>
    <row r="27" spans="1:8">
      <c r="A27" s="4" t="s">
        <v>620</v>
      </c>
      <c r="H27" s="4" t="s">
        <v>634</v>
      </c>
    </row>
    <row r="28" spans="1:8">
      <c r="A28" s="4" t="s">
        <v>635</v>
      </c>
      <c r="F28" s="4" t="s">
        <v>363</v>
      </c>
    </row>
    <row r="29" spans="1:8">
      <c r="A29" s="4" t="s">
        <v>636</v>
      </c>
    </row>
    <row r="30" spans="1:8">
      <c r="A30" s="3" t="s">
        <v>617</v>
      </c>
    </row>
    <row r="31" spans="1:8">
      <c r="A31" s="4" t="s">
        <v>637</v>
      </c>
      <c r="C31" s="7" t="n">
        <v>150000000</v>
      </c>
    </row>
    <row r="32" spans="1:8">
      <c r="A32" s="4" t="s">
        <v>638</v>
      </c>
      <c r="C32" s="5" t="n">
        <v>1500000</v>
      </c>
    </row>
    <row r="33" spans="1:8">
      <c r="A33" s="4" t="s">
        <v>639</v>
      </c>
      <c r="C33" s="7" t="n">
        <v>2368000</v>
      </c>
    </row>
    <row r="34" spans="1:8">
      <c r="A34" s="4" t="s">
        <v>640</v>
      </c>
    </row>
    <row r="35" spans="1:8">
      <c r="A35" s="3" t="s">
        <v>617</v>
      </c>
    </row>
    <row r="36" spans="1:8">
      <c r="A36" s="4" t="s">
        <v>641</v>
      </c>
      <c r="F36" s="4" t="s">
        <v>642</v>
      </c>
    </row>
    <row r="37" spans="1:8">
      <c r="A37" s="4" t="s">
        <v>643</v>
      </c>
      <c r="F37" s="4" t="s">
        <v>644</v>
      </c>
    </row>
    <row r="38" spans="1:8">
      <c r="A38" s="4" t="s">
        <v>645</v>
      </c>
    </row>
    <row r="39" spans="1:8">
      <c r="A39" s="3" t="s">
        <v>617</v>
      </c>
    </row>
    <row r="40" spans="1:8">
      <c r="A40" s="4" t="s">
        <v>641</v>
      </c>
      <c r="F40" s="4" t="s">
        <v>646</v>
      </c>
    </row>
    <row r="41" spans="1:8">
      <c r="A41" s="4" t="s">
        <v>643</v>
      </c>
      <c r="F41" s="4" t="s">
        <v>647</v>
      </c>
    </row>
    <row r="42" spans="1:8">
      <c r="A42" s="4" t="s">
        <v>648</v>
      </c>
    </row>
    <row r="43" spans="1:8">
      <c r="A43" s="3" t="s">
        <v>617</v>
      </c>
    </row>
    <row r="44" spans="1:8">
      <c r="A44" s="4" t="s">
        <v>641</v>
      </c>
      <c r="F44" s="4" t="s">
        <v>649</v>
      </c>
    </row>
    <row r="45" spans="1:8">
      <c r="A45" s="4" t="s">
        <v>643</v>
      </c>
      <c r="F45" s="4" t="s">
        <v>650</v>
      </c>
    </row>
    <row r="46" spans="1:8">
      <c r="A46" s="4" t="s">
        <v>651</v>
      </c>
    </row>
    <row r="47" spans="1:8">
      <c r="A47" s="3" t="s">
        <v>617</v>
      </c>
    </row>
    <row r="48" spans="1:8">
      <c r="A48" s="4" t="s">
        <v>619</v>
      </c>
      <c r="H48" s="7" t="n">
        <v>70000000</v>
      </c>
    </row>
    <row r="49" spans="1:8">
      <c r="A49" s="4" t="s">
        <v>652</v>
      </c>
    </row>
    <row r="50" spans="1:8">
      <c r="A50" s="3" t="s">
        <v>617</v>
      </c>
    </row>
    <row r="51" spans="1:8">
      <c r="A51" s="4" t="s">
        <v>619</v>
      </c>
      <c r="H51" s="5" t="n">
        <v>10000000</v>
      </c>
    </row>
    <row r="52" spans="1:8">
      <c r="A52" s="4" t="s">
        <v>653</v>
      </c>
    </row>
    <row r="53" spans="1:8">
      <c r="A53" s="3" t="s">
        <v>617</v>
      </c>
    </row>
    <row r="54" spans="1:8">
      <c r="A54" s="4" t="s">
        <v>619</v>
      </c>
      <c r="H54" s="5" t="n">
        <v>70000000</v>
      </c>
    </row>
    <row r="55" spans="1:8">
      <c r="A55" s="4" t="s">
        <v>654</v>
      </c>
    </row>
    <row r="56" spans="1:8">
      <c r="A56" s="3" t="s">
        <v>617</v>
      </c>
    </row>
    <row r="57" spans="1:8">
      <c r="A57" s="4" t="s">
        <v>619</v>
      </c>
      <c r="H57" s="5" t="n">
        <v>160000000</v>
      </c>
    </row>
    <row r="58" spans="1:8">
      <c r="A58" s="4" t="s">
        <v>655</v>
      </c>
    </row>
    <row r="59" spans="1:8">
      <c r="A59" s="3" t="s">
        <v>617</v>
      </c>
    </row>
    <row r="60" spans="1:8">
      <c r="A60" s="4" t="s">
        <v>619</v>
      </c>
      <c r="H60" s="7" t="n">
        <v>10000000</v>
      </c>
    </row>
    <row r="61" spans="1:8">
      <c r="A61" s="4" t="s">
        <v>656</v>
      </c>
    </row>
    <row r="62" spans="1:8">
      <c r="A62" s="3" t="s">
        <v>617</v>
      </c>
    </row>
    <row r="63" spans="1:8">
      <c r="A63" s="4" t="s">
        <v>657</v>
      </c>
      <c r="B63" s="4" t="s">
        <v>658</v>
      </c>
    </row>
    <row r="64" spans="1:8">
      <c r="A64" s="4" t="s">
        <v>643</v>
      </c>
      <c r="F64" s="4" t="s">
        <v>659</v>
      </c>
    </row>
    <row r="65" spans="1:8">
      <c r="A65" s="4" t="s">
        <v>660</v>
      </c>
      <c r="D65" s="7" t="n">
        <v>0</v>
      </c>
      <c r="F65" s="7" t="n">
        <v>0</v>
      </c>
    </row>
    <row r="66" spans="1:8">
      <c r="A66" s="4" t="s">
        <v>661</v>
      </c>
    </row>
    <row r="67" spans="1:8">
      <c r="A67" s="3" t="s">
        <v>617</v>
      </c>
    </row>
    <row r="68" spans="1:8">
      <c r="A68" s="4" t="s">
        <v>641</v>
      </c>
      <c r="B68" s="4" t="s">
        <v>662</v>
      </c>
    </row>
    <row r="69" spans="1:8">
      <c r="A69" s="4" t="s">
        <v>663</v>
      </c>
    </row>
    <row r="70" spans="1:8">
      <c r="A70" s="3" t="s">
        <v>617</v>
      </c>
    </row>
    <row r="71" spans="1:8">
      <c r="A71" s="4" t="s">
        <v>641</v>
      </c>
      <c r="B71" s="4" t="s">
        <v>664</v>
      </c>
    </row>
    <row r="72" spans="1:8">
      <c r="A72" s="4" t="s">
        <v>665</v>
      </c>
    </row>
    <row r="73" spans="1:8">
      <c r="A73" s="3" t="s">
        <v>617</v>
      </c>
    </row>
    <row r="74" spans="1:8">
      <c r="A74" s="4" t="s">
        <v>619</v>
      </c>
      <c r="B74" s="7" t="n">
        <v>25000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4"/>
  </cols>
  <sheetData>
    <row r="1" spans="1:5">
      <c r="A1" s="1" t="s">
        <v>666</v>
      </c>
      <c r="B1" s="2" t="s">
        <v>667</v>
      </c>
      <c r="C1" s="2" t="s">
        <v>668</v>
      </c>
      <c r="D1" s="2" t="s">
        <v>2</v>
      </c>
      <c r="E1" s="2" t="s">
        <v>27</v>
      </c>
    </row>
    <row r="2" spans="1:5">
      <c r="A2" s="3" t="s">
        <v>669</v>
      </c>
    </row>
    <row r="3" spans="1:5">
      <c r="A3" s="4" t="s">
        <v>670</v>
      </c>
      <c r="D3" s="5" t="n">
        <v>16049273</v>
      </c>
    </row>
    <row r="4" spans="1:5">
      <c r="A4" s="4" t="s">
        <v>671</v>
      </c>
      <c r="B4" s="5" t="n">
        <v>3450000</v>
      </c>
    </row>
    <row r="5" spans="1:5">
      <c r="A5" s="4" t="s">
        <v>672</v>
      </c>
      <c r="B5" s="9" t="n">
        <v>8.6</v>
      </c>
    </row>
    <row r="6" spans="1:5">
      <c r="A6" s="4" t="s">
        <v>673</v>
      </c>
      <c r="B6" s="7" t="n">
        <v>28000000</v>
      </c>
    </row>
    <row r="7" spans="1:5">
      <c r="A7" s="4" t="s">
        <v>674</v>
      </c>
    </row>
    <row r="8" spans="1:5">
      <c r="A8" s="3" t="s">
        <v>669</v>
      </c>
    </row>
    <row r="9" spans="1:5">
      <c r="A9" s="4" t="s">
        <v>671</v>
      </c>
      <c r="C9" s="5" t="n">
        <v>1552795</v>
      </c>
    </row>
    <row r="10" spans="1:5">
      <c r="A10" s="4" t="s">
        <v>672</v>
      </c>
      <c r="C10" s="9" t="n">
        <v>9.66</v>
      </c>
    </row>
    <row r="11" spans="1:5">
      <c r="A11" s="4" t="s">
        <v>675</v>
      </c>
      <c r="C11" s="7" t="n">
        <v>15000</v>
      </c>
    </row>
    <row r="12" spans="1:5">
      <c r="A12" s="4" t="s">
        <v>676</v>
      </c>
      <c r="C12" s="4" t="s">
        <v>677</v>
      </c>
    </row>
    <row r="13" spans="1:5">
      <c r="A13" s="4" t="s">
        <v>678</v>
      </c>
      <c r="C13" s="4" t="s">
        <v>679</v>
      </c>
    </row>
    <row r="14" spans="1:5">
      <c r="A14" s="4" t="s">
        <v>680</v>
      </c>
      <c r="C14" s="4" t="s">
        <v>681</v>
      </c>
    </row>
    <row r="15" spans="1:5">
      <c r="A15" s="4" t="s">
        <v>682</v>
      </c>
    </row>
    <row r="16" spans="1:5">
      <c r="A16" s="3" t="s">
        <v>669</v>
      </c>
    </row>
    <row r="17" spans="1:5">
      <c r="A17" s="4" t="s">
        <v>671</v>
      </c>
      <c r="B17" s="5" t="n">
        <v>450000</v>
      </c>
    </row>
    <row r="18" spans="1:5">
      <c r="A18" s="4" t="s">
        <v>63</v>
      </c>
    </row>
    <row r="19" spans="1:5">
      <c r="A19" s="3" t="s">
        <v>669</v>
      </c>
    </row>
    <row r="20" spans="1:5">
      <c r="A20" s="4" t="s">
        <v>72</v>
      </c>
      <c r="D20" s="5" t="n">
        <v>1000000</v>
      </c>
      <c r="E20" s="5" t="n">
        <v>1000000</v>
      </c>
    </row>
    <row r="21" spans="1:5">
      <c r="A21" s="4" t="s">
        <v>683</v>
      </c>
      <c r="D21" s="5" t="n">
        <v>1128</v>
      </c>
    </row>
    <row r="22" spans="1:5">
      <c r="A22" s="4" t="s">
        <v>684</v>
      </c>
      <c r="D22" s="7" t="n">
        <v>8000</v>
      </c>
    </row>
    <row r="23" spans="1:5">
      <c r="A23" s="4" t="s">
        <v>685</v>
      </c>
    </row>
    <row r="24" spans="1:5">
      <c r="A24" s="3" t="s">
        <v>669</v>
      </c>
    </row>
    <row r="25" spans="1:5">
      <c r="A25" s="4" t="s">
        <v>72</v>
      </c>
      <c r="D25" s="5" t="n">
        <v>5000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6"/>
    <col customWidth="1" max="2" min="2" width="21"/>
  </cols>
  <sheetData>
    <row r="1" spans="1:2">
      <c r="A1" s="1" t="s">
        <v>686</v>
      </c>
      <c r="B1" s="2" t="s">
        <v>1</v>
      </c>
    </row>
    <row r="2" spans="1:2">
      <c r="B2" s="2" t="s">
        <v>687</v>
      </c>
    </row>
    <row r="3" spans="1:2">
      <c r="A3" s="3" t="s">
        <v>688</v>
      </c>
    </row>
    <row r="4" spans="1:2">
      <c r="A4" s="4" t="s">
        <v>689</v>
      </c>
      <c r="B4" s="5" t="n">
        <v>1</v>
      </c>
    </row>
    <row r="5" spans="1:2">
      <c r="A5" s="4" t="s">
        <v>690</v>
      </c>
    </row>
    <row r="6" spans="1:2">
      <c r="A6" s="3" t="s">
        <v>688</v>
      </c>
    </row>
    <row r="7" spans="1:2">
      <c r="A7" s="4" t="s">
        <v>691</v>
      </c>
      <c r="B7" s="4" t="s">
        <v>69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116</v>
      </c>
      <c r="B1" s="2" t="s">
        <v>1</v>
      </c>
    </row>
    <row r="2" spans="1:3">
      <c r="B2" s="2" t="s">
        <v>117</v>
      </c>
      <c r="C2" s="2" t="s">
        <v>118</v>
      </c>
    </row>
    <row r="3" spans="1:3">
      <c r="A3" s="3" t="s">
        <v>119</v>
      </c>
    </row>
    <row r="4" spans="1:3">
      <c r="A4" s="4" t="s">
        <v>96</v>
      </c>
      <c r="B4" s="7" t="n">
        <v>-20387</v>
      </c>
      <c r="C4" s="7" t="n">
        <v>-53710</v>
      </c>
    </row>
    <row r="5" spans="1:3">
      <c r="A5" s="3" t="s">
        <v>120</v>
      </c>
    </row>
    <row r="6" spans="1:3">
      <c r="A6" s="4" t="s">
        <v>121</v>
      </c>
      <c r="B6" s="5" t="n">
        <v>2995</v>
      </c>
      <c r="C6" s="5" t="n">
        <v>241</v>
      </c>
    </row>
    <row r="7" spans="1:3">
      <c r="A7" s="4" t="s">
        <v>122</v>
      </c>
      <c r="B7" s="5" t="n">
        <v>-5494</v>
      </c>
      <c r="C7" s="5" t="n">
        <v>-1276</v>
      </c>
    </row>
    <row r="8" spans="1:3">
      <c r="A8" s="4" t="s">
        <v>123</v>
      </c>
      <c r="B8" s="5" t="n">
        <v>582</v>
      </c>
      <c r="C8" s="5" t="n">
        <v>2912</v>
      </c>
    </row>
    <row r="9" spans="1:3">
      <c r="A9" s="4" t="s">
        <v>84</v>
      </c>
      <c r="B9" s="5" t="n">
        <v>36146</v>
      </c>
      <c r="C9" s="5" t="n">
        <v>34463</v>
      </c>
    </row>
    <row r="10" spans="1:3">
      <c r="A10" s="4" t="s">
        <v>85</v>
      </c>
      <c r="C10" s="5" t="n">
        <v>31224</v>
      </c>
    </row>
    <row r="11" spans="1:3">
      <c r="A11" s="4" t="s">
        <v>124</v>
      </c>
      <c r="B11" s="5" t="n">
        <v>5747</v>
      </c>
      <c r="C11" s="5" t="n">
        <v>4314</v>
      </c>
    </row>
    <row r="12" spans="1:3">
      <c r="A12" s="4" t="s">
        <v>125</v>
      </c>
      <c r="B12" s="5" t="n">
        <v>64</v>
      </c>
      <c r="C12" s="5" t="n">
        <v>366</v>
      </c>
    </row>
    <row r="13" spans="1:3">
      <c r="A13" s="4" t="s">
        <v>38</v>
      </c>
      <c r="B13" s="5" t="n">
        <v>-1847</v>
      </c>
      <c r="C13" s="5" t="n">
        <v>758</v>
      </c>
    </row>
    <row r="14" spans="1:3">
      <c r="A14" s="3" t="s">
        <v>126</v>
      </c>
    </row>
    <row r="15" spans="1:3">
      <c r="A15" s="4" t="s">
        <v>127</v>
      </c>
      <c r="B15" s="5" t="n">
        <v>-14490</v>
      </c>
      <c r="C15" s="5" t="n">
        <v>-18010</v>
      </c>
    </row>
    <row r="16" spans="1:3">
      <c r="A16" s="4" t="s">
        <v>31</v>
      </c>
      <c r="B16" s="5" t="n">
        <v>5554</v>
      </c>
      <c r="C16" s="5" t="n">
        <v>-11893</v>
      </c>
    </row>
    <row r="17" spans="1:3">
      <c r="A17" s="4" t="s">
        <v>128</v>
      </c>
      <c r="B17" s="5" t="n">
        <v>601</v>
      </c>
      <c r="C17" s="5" t="n">
        <v>-4156</v>
      </c>
    </row>
    <row r="18" spans="1:3">
      <c r="A18" s="4" t="s">
        <v>129</v>
      </c>
      <c r="B18" s="5" t="n">
        <v>-11493</v>
      </c>
      <c r="C18" s="5" t="n">
        <v>8929</v>
      </c>
    </row>
    <row r="19" spans="1:3">
      <c r="A19" s="4" t="s">
        <v>130</v>
      </c>
      <c r="B19" s="5" t="n">
        <v>1687</v>
      </c>
      <c r="C19" s="5" t="n">
        <v>-1106</v>
      </c>
    </row>
    <row r="20" spans="1:3">
      <c r="A20" s="4" t="s">
        <v>49</v>
      </c>
      <c r="B20" s="5" t="n">
        <v>-595</v>
      </c>
      <c r="C20" s="5" t="n">
        <v>-262</v>
      </c>
    </row>
    <row r="21" spans="1:3">
      <c r="A21" s="4" t="s">
        <v>131</v>
      </c>
      <c r="B21" s="5" t="n">
        <v>-930</v>
      </c>
      <c r="C21" s="5" t="n">
        <v>-7206</v>
      </c>
    </row>
    <row r="22" spans="1:3">
      <c r="A22" s="3" t="s">
        <v>132</v>
      </c>
    </row>
    <row r="23" spans="1:3">
      <c r="A23" s="4" t="s">
        <v>133</v>
      </c>
      <c r="C23" s="5" t="n">
        <v>-34236</v>
      </c>
    </row>
    <row r="24" spans="1:3">
      <c r="A24" s="4" t="s">
        <v>134</v>
      </c>
      <c r="B24" s="5" t="n">
        <v>-17163</v>
      </c>
      <c r="C24" s="5" t="n">
        <v>-21410</v>
      </c>
    </row>
    <row r="25" spans="1:3">
      <c r="A25" s="4" t="s">
        <v>135</v>
      </c>
      <c r="B25" s="5" t="n">
        <v>650</v>
      </c>
      <c r="C25" s="5" t="n">
        <v>-650</v>
      </c>
    </row>
    <row r="26" spans="1:3">
      <c r="A26" s="4" t="s">
        <v>136</v>
      </c>
      <c r="B26" s="5" t="n">
        <v>-16513</v>
      </c>
      <c r="C26" s="5" t="n">
        <v>-56296</v>
      </c>
    </row>
    <row r="27" spans="1:3">
      <c r="A27" s="3" t="s">
        <v>137</v>
      </c>
    </row>
    <row r="28" spans="1:3">
      <c r="A28" s="4" t="s">
        <v>138</v>
      </c>
      <c r="B28" s="5" t="n">
        <v>27967</v>
      </c>
    </row>
    <row r="29" spans="1:3">
      <c r="A29" s="4" t="s">
        <v>139</v>
      </c>
      <c r="C29" s="5" t="n">
        <v>15000</v>
      </c>
    </row>
    <row r="30" spans="1:3">
      <c r="A30" s="4" t="s">
        <v>140</v>
      </c>
      <c r="C30" s="5" t="n">
        <v>-150000</v>
      </c>
    </row>
    <row r="31" spans="1:3">
      <c r="A31" s="4" t="s">
        <v>141</v>
      </c>
      <c r="C31" s="5" t="n">
        <v>250000</v>
      </c>
    </row>
    <row r="32" spans="1:3">
      <c r="A32" s="4" t="s">
        <v>142</v>
      </c>
      <c r="B32" s="5" t="n">
        <v>-14000</v>
      </c>
    </row>
    <row r="33" spans="1:3">
      <c r="A33" s="4" t="s">
        <v>143</v>
      </c>
      <c r="B33" s="5" t="n">
        <v>14000</v>
      </c>
    </row>
    <row r="34" spans="1:3">
      <c r="A34" s="4" t="s">
        <v>144</v>
      </c>
      <c r="C34" s="5" t="n">
        <v>-5359</v>
      </c>
    </row>
    <row r="35" spans="1:3">
      <c r="A35" s="4" t="s">
        <v>145</v>
      </c>
      <c r="B35" s="5" t="n">
        <v>668</v>
      </c>
      <c r="C35" s="5" t="n">
        <v>529</v>
      </c>
    </row>
    <row r="36" spans="1:3">
      <c r="A36" s="4" t="s">
        <v>146</v>
      </c>
      <c r="C36" s="5" t="n">
        <v>-347</v>
      </c>
    </row>
    <row r="37" spans="1:3">
      <c r="A37" s="4" t="s">
        <v>147</v>
      </c>
      <c r="B37" s="5" t="n">
        <v>28635</v>
      </c>
      <c r="C37" s="5" t="n">
        <v>109823</v>
      </c>
    </row>
    <row r="38" spans="1:3">
      <c r="A38" s="4" t="s">
        <v>148</v>
      </c>
      <c r="B38" s="5" t="n">
        <v>-128</v>
      </c>
      <c r="C38" s="5" t="n">
        <v>568</v>
      </c>
    </row>
    <row r="39" spans="1:3">
      <c r="A39" s="4" t="s">
        <v>149</v>
      </c>
      <c r="B39" s="5" t="n">
        <v>11064</v>
      </c>
      <c r="C39" s="5" t="n">
        <v>46889</v>
      </c>
    </row>
    <row r="40" spans="1:3">
      <c r="A40" s="4" t="s">
        <v>150</v>
      </c>
      <c r="B40" s="5" t="n">
        <v>34830</v>
      </c>
      <c r="C40" s="5" t="n">
        <v>25023</v>
      </c>
    </row>
    <row r="41" spans="1:3">
      <c r="A41" s="4" t="s">
        <v>151</v>
      </c>
      <c r="B41" s="5" t="n">
        <v>45894</v>
      </c>
      <c r="C41" s="5" t="n">
        <v>71912</v>
      </c>
    </row>
    <row r="42" spans="1:3">
      <c r="A42" s="3" t="s">
        <v>152</v>
      </c>
    </row>
    <row r="43" spans="1:3">
      <c r="A43" s="4" t="s">
        <v>153</v>
      </c>
      <c r="B43" s="5" t="n">
        <v>10036</v>
      </c>
      <c r="C43" s="5" t="n">
        <v>3411</v>
      </c>
    </row>
    <row r="44" spans="1:3">
      <c r="A44" s="4" t="s">
        <v>95</v>
      </c>
      <c r="B44" s="5" t="n">
        <v>3221</v>
      </c>
      <c r="C44" s="5" t="n">
        <v>508</v>
      </c>
    </row>
    <row r="45" spans="1:3">
      <c r="A45" s="3" t="s">
        <v>154</v>
      </c>
    </row>
    <row r="46" spans="1:3">
      <c r="A46" s="4" t="s">
        <v>155</v>
      </c>
      <c r="B46" s="5" t="n">
        <v>332</v>
      </c>
      <c r="C46" s="5" t="n">
        <v>725</v>
      </c>
    </row>
    <row r="47" spans="1:3">
      <c r="A47" s="4" t="s">
        <v>156</v>
      </c>
      <c r="B47" s="5" t="n">
        <v>410</v>
      </c>
      <c r="C47" s="5" t="n">
        <v>357</v>
      </c>
    </row>
    <row r="48" spans="1:3">
      <c r="A48" s="4" t="s">
        <v>157</v>
      </c>
      <c r="B48" s="5" t="n">
        <v>11</v>
      </c>
      <c r="C48" s="5" t="n">
        <v>12</v>
      </c>
    </row>
    <row r="49" spans="1:3">
      <c r="A49" s="4" t="s">
        <v>158</v>
      </c>
      <c r="B49" s="7" t="n">
        <v>827</v>
      </c>
    </row>
    <row r="50" spans="1:3">
      <c r="A50" s="4" t="s">
        <v>159</v>
      </c>
      <c r="C50" s="5" t="n">
        <v>764</v>
      </c>
    </row>
    <row r="51" spans="1:3">
      <c r="A51" s="4" t="s">
        <v>160</v>
      </c>
      <c r="C51" s="5" t="n">
        <v>347</v>
      </c>
    </row>
    <row r="52" spans="1:3">
      <c r="A52" s="4" t="s">
        <v>161</v>
      </c>
      <c r="C52" s="7" t="n">
        <v>9835</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3</v>
      </c>
      <c r="B1" s="2" t="s">
        <v>76</v>
      </c>
      <c r="D1" s="2" t="s">
        <v>1</v>
      </c>
    </row>
    <row r="2" spans="1:5">
      <c r="B2" s="2" t="s">
        <v>2</v>
      </c>
      <c r="C2" s="2" t="s">
        <v>77</v>
      </c>
      <c r="D2" s="2" t="s">
        <v>2</v>
      </c>
      <c r="E2" s="2" t="s">
        <v>77</v>
      </c>
    </row>
    <row r="3" spans="1:5">
      <c r="A3" s="3" t="s">
        <v>688</v>
      </c>
    </row>
    <row r="4" spans="1:5">
      <c r="A4" s="4" t="s">
        <v>694</v>
      </c>
      <c r="B4" s="4" t="s">
        <v>407</v>
      </c>
      <c r="C4" s="4" t="s">
        <v>407</v>
      </c>
      <c r="D4" s="4" t="s">
        <v>407</v>
      </c>
      <c r="E4" s="4" t="s">
        <v>407</v>
      </c>
    </row>
    <row r="5" spans="1:5">
      <c r="A5" s="4" t="s">
        <v>695</v>
      </c>
    </row>
    <row r="6" spans="1:5">
      <c r="A6" s="3" t="s">
        <v>688</v>
      </c>
    </row>
    <row r="7" spans="1:5">
      <c r="A7" s="4" t="s">
        <v>694</v>
      </c>
      <c r="B7" s="4" t="s">
        <v>696</v>
      </c>
      <c r="C7" s="4" t="s">
        <v>697</v>
      </c>
      <c r="D7" s="4" t="s">
        <v>698</v>
      </c>
      <c r="E7" s="4" t="s">
        <v>699</v>
      </c>
    </row>
    <row r="8" spans="1:5">
      <c r="A8" s="4" t="s">
        <v>700</v>
      </c>
    </row>
    <row r="9" spans="1:5">
      <c r="A9" s="3" t="s">
        <v>688</v>
      </c>
    </row>
    <row r="10" spans="1:5">
      <c r="A10" s="4" t="s">
        <v>694</v>
      </c>
      <c r="B10" s="4" t="s">
        <v>701</v>
      </c>
      <c r="C10" s="4" t="s">
        <v>556</v>
      </c>
      <c r="D10" s="4" t="s">
        <v>460</v>
      </c>
      <c r="E10" s="4" t="s">
        <v>701</v>
      </c>
    </row>
    <row r="11" spans="1:5">
      <c r="A11" s="4" t="s">
        <v>702</v>
      </c>
    </row>
    <row r="12" spans="1:5">
      <c r="A12" s="3" t="s">
        <v>688</v>
      </c>
    </row>
    <row r="13" spans="1:5">
      <c r="A13" s="4" t="s">
        <v>694</v>
      </c>
      <c r="B13" s="4" t="s">
        <v>703</v>
      </c>
      <c r="C13" s="4" t="s">
        <v>704</v>
      </c>
      <c r="D13" s="4" t="s">
        <v>705</v>
      </c>
      <c r="E13" s="4" t="s">
        <v>704</v>
      </c>
    </row>
    <row r="14" spans="1:5">
      <c r="A14" s="4" t="s">
        <v>706</v>
      </c>
    </row>
    <row r="15" spans="1:5">
      <c r="A15" s="3" t="s">
        <v>688</v>
      </c>
    </row>
    <row r="16" spans="1:5">
      <c r="A16" s="4" t="s">
        <v>694</v>
      </c>
      <c r="B16" s="4" t="s">
        <v>707</v>
      </c>
      <c r="C16" s="4" t="s">
        <v>708</v>
      </c>
      <c r="D16" s="4" t="s">
        <v>452</v>
      </c>
      <c r="E16" s="4" t="s">
        <v>452</v>
      </c>
    </row>
    <row r="17" spans="1:5">
      <c r="A17" s="4" t="s">
        <v>540</v>
      </c>
    </row>
    <row r="18" spans="1:5">
      <c r="A18" s="3" t="s">
        <v>688</v>
      </c>
    </row>
    <row r="19" spans="1:5">
      <c r="A19" s="4" t="s">
        <v>694</v>
      </c>
      <c r="B19" s="4" t="s">
        <v>556</v>
      </c>
      <c r="C19" s="4" t="s">
        <v>709</v>
      </c>
      <c r="D19" s="4" t="s">
        <v>703</v>
      </c>
      <c r="E19" s="4" t="s">
        <v>710</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s>
  <sheetData>
    <row r="1" spans="1:5">
      <c r="A1" s="1" t="s">
        <v>711</v>
      </c>
      <c r="B1" s="2" t="s">
        <v>76</v>
      </c>
      <c r="D1" s="2" t="s">
        <v>1</v>
      </c>
    </row>
    <row r="2" spans="1:5">
      <c r="B2" s="2" t="s">
        <v>2</v>
      </c>
      <c r="C2" s="2" t="s">
        <v>77</v>
      </c>
      <c r="D2" s="2" t="s">
        <v>2</v>
      </c>
      <c r="E2" s="2" t="s">
        <v>77</v>
      </c>
    </row>
    <row r="3" spans="1:5">
      <c r="A3" s="3" t="s">
        <v>249</v>
      </c>
    </row>
    <row r="4" spans="1:5">
      <c r="A4" s="4" t="s">
        <v>712</v>
      </c>
      <c r="B4" s="7" t="n">
        <v>1242000</v>
      </c>
      <c r="C4" s="7" t="n">
        <v>479000</v>
      </c>
      <c r="D4" s="7" t="n">
        <v>3410000</v>
      </c>
      <c r="E4" s="7" t="n">
        <v>1192000</v>
      </c>
    </row>
    <row r="5" spans="1:5">
      <c r="A5" s="4" t="s">
        <v>713</v>
      </c>
      <c r="D5" s="5" t="n">
        <v>0</v>
      </c>
    </row>
    <row r="6" spans="1:5">
      <c r="A6" s="4" t="s">
        <v>714</v>
      </c>
      <c r="D6" s="5" t="n">
        <v>0</v>
      </c>
    </row>
    <row r="7" spans="1:5">
      <c r="A7" s="4" t="s">
        <v>715</v>
      </c>
      <c r="D7" s="7" t="n">
        <v>0</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716</v>
      </c>
      <c r="B1" s="2" t="s">
        <v>76</v>
      </c>
      <c r="D1" s="2" t="s">
        <v>1</v>
      </c>
      <c r="F1" s="2" t="s">
        <v>329</v>
      </c>
    </row>
    <row r="2" spans="1:6">
      <c r="B2" s="2" t="s">
        <v>2</v>
      </c>
      <c r="C2" s="2" t="s">
        <v>77</v>
      </c>
      <c r="D2" s="2" t="s">
        <v>2</v>
      </c>
      <c r="E2" s="2" t="s">
        <v>77</v>
      </c>
      <c r="F2" s="2" t="s">
        <v>717</v>
      </c>
    </row>
    <row r="3" spans="1:6">
      <c r="A3" s="3" t="s">
        <v>718</v>
      </c>
    </row>
    <row r="4" spans="1:6">
      <c r="A4" s="4" t="s">
        <v>719</v>
      </c>
      <c r="F4" s="7" t="n">
        <v>3736</v>
      </c>
    </row>
    <row r="5" spans="1:6">
      <c r="A5" s="4" t="s">
        <v>720</v>
      </c>
      <c r="B5" s="7" t="n">
        <v>8</v>
      </c>
      <c r="C5" s="7" t="n">
        <v>8</v>
      </c>
      <c r="D5" s="7" t="n">
        <v>22</v>
      </c>
      <c r="E5" s="7" t="n">
        <v>23</v>
      </c>
    </row>
    <row r="6" spans="1:6">
      <c r="A6" s="4" t="s">
        <v>721</v>
      </c>
      <c r="B6" s="7" t="n">
        <v>1955</v>
      </c>
      <c r="C6" s="7" t="n">
        <v>1986</v>
      </c>
      <c r="D6" s="7" t="n">
        <v>1955</v>
      </c>
      <c r="E6" s="7" t="n">
        <v>1986</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2</v>
      </c>
      <c r="B1" s="2" t="s">
        <v>1</v>
      </c>
    </row>
    <row r="2" spans="1:3">
      <c r="B2" s="2" t="s">
        <v>2</v>
      </c>
      <c r="C2" s="2" t="s">
        <v>77</v>
      </c>
    </row>
    <row r="3" spans="1:3">
      <c r="A3" s="3" t="s">
        <v>163</v>
      </c>
    </row>
    <row r="4" spans="1:3">
      <c r="A4" s="4" t="s">
        <v>164</v>
      </c>
      <c r="B4" s="7" t="n">
        <v>1705</v>
      </c>
      <c r="C4" s="7" t="n">
        <v>1705</v>
      </c>
    </row>
    <row r="5" spans="1:3">
      <c r="A5" s="4" t="s">
        <v>165</v>
      </c>
      <c r="C5" s="7" t="n">
        <v>345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R40"/>
  <sheetViews>
    <sheetView workbookViewId="0">
      <selection activeCell="A1" sqref="A1"/>
    </sheetView>
  </sheetViews>
  <sheetFormatPr baseColWidth="8" defaultRowHeight="15" outlineLevelCol="0"/>
  <cols>
    <col customWidth="1" max="1" min="1" width="80"/>
    <col customWidth="1" max="2" min="2" width="11"/>
    <col customWidth="1" max="3" min="3" width="25"/>
    <col customWidth="1" max="4" min="4" width="26"/>
    <col customWidth="1" max="5" min="5" width="17"/>
    <col customWidth="1" max="6" min="6" width="46"/>
    <col customWidth="1" max="7" min="7" width="22"/>
    <col customWidth="1" max="8" min="8" width="46"/>
    <col customWidth="1" max="9" min="9" width="47"/>
    <col customWidth="1" max="10" min="10" width="38"/>
    <col customWidth="1" max="11" min="11" width="36"/>
    <col customWidth="1" max="12" min="12" width="60"/>
    <col customWidth="1" max="13" min="13" width="61"/>
    <col customWidth="1" max="14" min="14" width="52"/>
    <col customWidth="1" max="15" min="15" width="55"/>
    <col customWidth="1" max="16" min="16" width="29"/>
    <col customWidth="1" max="17" min="17" width="24"/>
    <col customWidth="1" max="18" min="18" width="34"/>
  </cols>
  <sheetData>
    <row r="1" spans="1:18">
      <c r="A1" s="1" t="s">
        <v>166</v>
      </c>
      <c r="B1" s="2" t="s">
        <v>167</v>
      </c>
      <c r="C1" s="2" t="s">
        <v>168</v>
      </c>
      <c r="D1" s="2" t="s">
        <v>169</v>
      </c>
      <c r="E1" s="2" t="s">
        <v>170</v>
      </c>
      <c r="F1" s="2" t="s">
        <v>63</v>
      </c>
      <c r="G1" s="2" t="s">
        <v>171</v>
      </c>
      <c r="H1" s="2" t="s">
        <v>172</v>
      </c>
      <c r="I1" s="2" t="s">
        <v>173</v>
      </c>
      <c r="J1" s="2" t="s">
        <v>174</v>
      </c>
      <c r="K1" s="2" t="s">
        <v>175</v>
      </c>
      <c r="L1" s="2" t="s">
        <v>176</v>
      </c>
      <c r="M1" s="2" t="s">
        <v>177</v>
      </c>
      <c r="N1" s="2" t="s">
        <v>178</v>
      </c>
      <c r="O1" s="2" t="s">
        <v>179</v>
      </c>
      <c r="P1" s="2" t="s">
        <v>180</v>
      </c>
      <c r="Q1" s="2" t="s">
        <v>181</v>
      </c>
      <c r="R1" s="2" t="s">
        <v>182</v>
      </c>
    </row>
    <row r="2" spans="1:18">
      <c r="A2" s="4" t="s">
        <v>183</v>
      </c>
      <c r="B2" s="7" t="n">
        <v>281868</v>
      </c>
      <c r="F2" s="7" t="n">
        <v>364</v>
      </c>
      <c r="G2" s="7" t="n">
        <v>71</v>
      </c>
      <c r="K2" s="7" t="n">
        <v>386920</v>
      </c>
      <c r="O2" s="7" t="n">
        <v>-1089</v>
      </c>
      <c r="P2" s="7" t="n">
        <v>-104949</v>
      </c>
      <c r="Q2" s="7" t="n">
        <v>-96</v>
      </c>
      <c r="R2" s="7" t="n">
        <v>647</v>
      </c>
    </row>
    <row r="3" spans="1:18">
      <c r="A3" s="4" t="s">
        <v>184</v>
      </c>
      <c r="F3" s="5" t="n">
        <v>36466</v>
      </c>
      <c r="G3" s="5" t="n">
        <v>71111863</v>
      </c>
      <c r="Q3" s="5" t="n">
        <v>29990</v>
      </c>
    </row>
    <row r="4" spans="1:18">
      <c r="A4" s="4" t="s">
        <v>185</v>
      </c>
      <c r="B4" s="5" t="n">
        <v>1</v>
      </c>
      <c r="G4" s="7" t="n">
        <v>1</v>
      </c>
    </row>
    <row r="5" spans="1:18">
      <c r="A5" s="4" t="s">
        <v>186</v>
      </c>
      <c r="G5" s="5" t="n">
        <v>566156</v>
      </c>
    </row>
    <row r="6" spans="1:18">
      <c r="A6" s="4" t="s">
        <v>124</v>
      </c>
      <c r="B6" s="5" t="n">
        <v>4058</v>
      </c>
      <c r="K6" s="5" t="n">
        <v>4058</v>
      </c>
    </row>
    <row r="7" spans="1:18">
      <c r="A7" s="4" t="s">
        <v>187</v>
      </c>
      <c r="D7" s="7" t="n">
        <v>15000</v>
      </c>
      <c r="I7" s="7" t="n">
        <v>2</v>
      </c>
      <c r="M7" s="7" t="n">
        <v>14998</v>
      </c>
    </row>
    <row r="8" spans="1:18">
      <c r="A8" s="4" t="s">
        <v>188</v>
      </c>
      <c r="I8" s="5" t="n">
        <v>1552795</v>
      </c>
    </row>
    <row r="9" spans="1:18">
      <c r="A9" s="4" t="s">
        <v>189</v>
      </c>
      <c r="E9" s="7" t="n">
        <v>764</v>
      </c>
      <c r="N9" s="7" t="n">
        <v>764</v>
      </c>
    </row>
    <row r="10" spans="1:18">
      <c r="A10" s="4" t="s">
        <v>190</v>
      </c>
      <c r="J10" s="5" t="n">
        <v>76796</v>
      </c>
    </row>
    <row r="11" spans="1:18">
      <c r="A11" s="4" t="s">
        <v>191</v>
      </c>
      <c r="B11" s="5" t="n">
        <v>529</v>
      </c>
      <c r="K11" s="5" t="n">
        <v>529</v>
      </c>
    </row>
    <row r="12" spans="1:18">
      <c r="A12" s="4" t="s">
        <v>192</v>
      </c>
      <c r="G12" s="5" t="n">
        <v>75888</v>
      </c>
    </row>
    <row r="13" spans="1:18">
      <c r="A13" s="4" t="s">
        <v>193</v>
      </c>
      <c r="F13" s="7" t="n">
        <v>12</v>
      </c>
      <c r="P13" s="5" t="n">
        <v>-12</v>
      </c>
    </row>
    <row r="14" spans="1:18">
      <c r="A14" s="4" t="s">
        <v>194</v>
      </c>
      <c r="F14" s="5" t="n">
        <v>1078</v>
      </c>
    </row>
    <row r="15" spans="1:18">
      <c r="A15" s="4" t="s">
        <v>195</v>
      </c>
      <c r="B15" s="5" t="n">
        <v>347</v>
      </c>
      <c r="K15" s="5" t="n">
        <v>347</v>
      </c>
    </row>
    <row r="16" spans="1:18">
      <c r="A16" s="4" t="s">
        <v>196</v>
      </c>
      <c r="G16" s="5" t="n">
        <v>40372</v>
      </c>
    </row>
    <row r="17" spans="1:18">
      <c r="A17" s="4" t="s">
        <v>197</v>
      </c>
      <c r="G17" s="5" t="n">
        <v>690449</v>
      </c>
    </row>
    <row r="18" spans="1:18">
      <c r="A18" s="4" t="s">
        <v>198</v>
      </c>
      <c r="B18" s="5" t="n">
        <v>-53710</v>
      </c>
      <c r="P18" s="5" t="n">
        <v>-53765</v>
      </c>
      <c r="R18" s="5" t="n">
        <v>55</v>
      </c>
    </row>
    <row r="19" spans="1:18">
      <c r="A19" s="4" t="s">
        <v>199</v>
      </c>
      <c r="B19" s="5" t="n">
        <v>765</v>
      </c>
      <c r="O19" s="5" t="n">
        <v>770</v>
      </c>
      <c r="R19" s="5" t="n">
        <v>-5</v>
      </c>
    </row>
    <row r="20" spans="1:18">
      <c r="A20" s="4" t="s">
        <v>200</v>
      </c>
      <c r="B20" s="5" t="n">
        <v>249622</v>
      </c>
      <c r="F20" s="7" t="n">
        <v>376</v>
      </c>
      <c r="G20" s="7" t="n">
        <v>74</v>
      </c>
      <c r="K20" s="5" t="n">
        <v>407616</v>
      </c>
      <c r="O20" s="5" t="n">
        <v>-319</v>
      </c>
      <c r="P20" s="5" t="n">
        <v>-158726</v>
      </c>
      <c r="Q20" s="7" t="n">
        <v>-96</v>
      </c>
      <c r="R20" s="5" t="n">
        <v>697</v>
      </c>
    </row>
    <row r="21" spans="1:18">
      <c r="A21" s="4" t="s">
        <v>201</v>
      </c>
      <c r="F21" s="5" t="n">
        <v>37544</v>
      </c>
      <c r="G21" s="5" t="n">
        <v>74114319</v>
      </c>
      <c r="Q21" s="5" t="n">
        <v>29990</v>
      </c>
    </row>
    <row r="22" spans="1:18">
      <c r="A22" s="4" t="s">
        <v>202</v>
      </c>
      <c r="B22" s="5" t="n">
        <v>246396</v>
      </c>
      <c r="F22" s="7" t="n">
        <v>376</v>
      </c>
      <c r="G22" s="7" t="n">
        <v>74</v>
      </c>
      <c r="K22" s="5" t="n">
        <v>411298</v>
      </c>
      <c r="O22" s="5" t="n">
        <v>256</v>
      </c>
      <c r="P22" s="5" t="n">
        <v>-166245</v>
      </c>
      <c r="Q22" s="7" t="n">
        <v>-96</v>
      </c>
      <c r="R22" s="5" t="n">
        <v>733</v>
      </c>
    </row>
    <row r="23" spans="1:18">
      <c r="A23" s="4" t="s">
        <v>203</v>
      </c>
      <c r="F23" s="5" t="n">
        <v>37544</v>
      </c>
      <c r="G23" s="5" t="n">
        <v>74436579</v>
      </c>
      <c r="Q23" s="5" t="n">
        <v>29990</v>
      </c>
    </row>
    <row r="24" spans="1:18">
      <c r="A24" s="4" t="s">
        <v>185</v>
      </c>
      <c r="B24" s="5" t="n">
        <v>1</v>
      </c>
      <c r="G24" s="7" t="n">
        <v>1</v>
      </c>
    </row>
    <row r="25" spans="1:18">
      <c r="A25" s="4" t="s">
        <v>186</v>
      </c>
      <c r="G25" s="5" t="n">
        <v>519362</v>
      </c>
    </row>
    <row r="26" spans="1:18">
      <c r="A26" s="4" t="s">
        <v>124</v>
      </c>
      <c r="B26" s="5" t="n">
        <v>5650</v>
      </c>
      <c r="K26" s="5" t="n">
        <v>5650</v>
      </c>
    </row>
    <row r="27" spans="1:18">
      <c r="A27" s="4" t="s">
        <v>187</v>
      </c>
      <c r="C27" s="7" t="n">
        <v>27967</v>
      </c>
      <c r="H27" s="7" t="n">
        <v>3</v>
      </c>
      <c r="L27" s="7" t="n">
        <v>27964</v>
      </c>
    </row>
    <row r="28" spans="1:18">
      <c r="A28" s="4" t="s">
        <v>188</v>
      </c>
      <c r="H28" s="5" t="n">
        <v>3450000</v>
      </c>
    </row>
    <row r="29" spans="1:18">
      <c r="A29" s="4" t="s">
        <v>204</v>
      </c>
      <c r="B29" s="5" t="n">
        <v>827</v>
      </c>
      <c r="K29" s="5" t="n">
        <v>827</v>
      </c>
    </row>
    <row r="30" spans="1:18">
      <c r="A30" s="4" t="s">
        <v>205</v>
      </c>
      <c r="G30" s="5" t="n">
        <v>81277</v>
      </c>
    </row>
    <row r="31" spans="1:18">
      <c r="A31" s="4" t="s">
        <v>191</v>
      </c>
      <c r="B31" s="5" t="n">
        <v>668</v>
      </c>
      <c r="K31" s="5" t="n">
        <v>668</v>
      </c>
    </row>
    <row r="32" spans="1:18">
      <c r="A32" s="4" t="s">
        <v>192</v>
      </c>
      <c r="G32" s="5" t="n">
        <v>81525</v>
      </c>
    </row>
    <row r="33" spans="1:18">
      <c r="A33" s="4" t="s">
        <v>193</v>
      </c>
      <c r="F33" s="7" t="n">
        <v>11</v>
      </c>
      <c r="P33" s="5" t="n">
        <v>-11</v>
      </c>
    </row>
    <row r="34" spans="1:18">
      <c r="A34" s="4" t="s">
        <v>194</v>
      </c>
      <c r="F34" s="5" t="n">
        <v>1128</v>
      </c>
    </row>
    <row r="35" spans="1:18">
      <c r="A35" s="4" t="s">
        <v>206</v>
      </c>
      <c r="B35" s="5" t="n">
        <v>1</v>
      </c>
      <c r="G35" s="7" t="n">
        <v>1</v>
      </c>
    </row>
    <row r="36" spans="1:18">
      <c r="A36" s="4" t="s">
        <v>197</v>
      </c>
      <c r="G36" s="5" t="n">
        <v>230630</v>
      </c>
    </row>
    <row r="37" spans="1:18">
      <c r="A37" s="4" t="s">
        <v>198</v>
      </c>
      <c r="B37" s="5" t="n">
        <v>-20387</v>
      </c>
      <c r="P37" s="5" t="n">
        <v>-20603</v>
      </c>
      <c r="R37" s="5" t="n">
        <v>216</v>
      </c>
    </row>
    <row r="38" spans="1:18">
      <c r="A38" s="4" t="s">
        <v>199</v>
      </c>
      <c r="B38" s="5" t="n">
        <v>-561</v>
      </c>
      <c r="O38" s="5" t="n">
        <v>-554</v>
      </c>
      <c r="R38" s="5" t="n">
        <v>-7</v>
      </c>
    </row>
    <row r="39" spans="1:18">
      <c r="A39" s="4" t="s">
        <v>207</v>
      </c>
      <c r="B39" s="7" t="n">
        <v>260562</v>
      </c>
      <c r="F39" s="7" t="n">
        <v>387</v>
      </c>
      <c r="G39" s="7" t="n">
        <v>79</v>
      </c>
      <c r="K39" s="7" t="n">
        <v>446407</v>
      </c>
      <c r="O39" s="7" t="n">
        <v>-298</v>
      </c>
      <c r="P39" s="7" t="n">
        <v>-186859</v>
      </c>
      <c r="Q39" s="7" t="n">
        <v>-96</v>
      </c>
      <c r="R39" s="7" t="n">
        <v>942</v>
      </c>
    </row>
    <row r="40" spans="1:18">
      <c r="A40" s="4" t="s">
        <v>208</v>
      </c>
      <c r="F40" s="5" t="n">
        <v>38672</v>
      </c>
      <c r="G40" s="5" t="n">
        <v>78799373</v>
      </c>
      <c r="Q40" s="5" t="n">
        <v>2999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09</v>
      </c>
      <c r="B1" s="2" t="s">
        <v>1</v>
      </c>
    </row>
    <row r="2" spans="1:2">
      <c r="B2" s="2" t="s">
        <v>117</v>
      </c>
    </row>
    <row r="3" spans="1:2">
      <c r="A3" s="3" t="s">
        <v>210</v>
      </c>
    </row>
    <row r="4" spans="1:2">
      <c r="A4" s="4" t="s">
        <v>211</v>
      </c>
      <c r="B4" s="7" t="n">
        <v>170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0-31T09:38:11Z</dcterms:created>
  <dcterms:modified xmlns:dcterms="http://purl.org/dc/terms/" xmlns:xsi="http://www.w3.org/2001/XMLSchema-instance" xsi:type="dcterms:W3CDTF">2018-10-31T09:38:11Z</dcterms:modified>
</cp:coreProperties>
</file>